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Description of Bu"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tockholders_ Equity" sheetId="13" state="visible" r:id="rId13"/>
    <sheet xmlns:r="http://schemas.openxmlformats.org/officeDocument/2006/relationships" name="Income Tax" sheetId="14" state="visible" r:id="rId14"/>
    <sheet xmlns:r="http://schemas.openxmlformats.org/officeDocument/2006/relationships" name="Asset Acquisi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tockholders_ Equity (Tables)" sheetId="23" state="visible" r:id="rId23"/>
    <sheet xmlns:r="http://schemas.openxmlformats.org/officeDocument/2006/relationships" name="Income Tax (Tables)" sheetId="24" state="visible" r:id="rId24"/>
    <sheet xmlns:r="http://schemas.openxmlformats.org/officeDocument/2006/relationships" name="Organization, Description of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operty and Equipment (Details" sheetId="28" state="visible" r:id="rId28"/>
    <sheet xmlns:r="http://schemas.openxmlformats.org/officeDocument/2006/relationships" name="Intangible Assets (Details) - S" sheetId="29" state="visible" r:id="rId29"/>
    <sheet xmlns:r="http://schemas.openxmlformats.org/officeDocument/2006/relationships" name="Stockholders_ Equity (Details)" sheetId="30" state="visible" r:id="rId30"/>
    <sheet xmlns:r="http://schemas.openxmlformats.org/officeDocument/2006/relationships" name="Stockholders_ Equity (Details) "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Asset Acquisition (Details)"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5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SSET ENTITIES INC.</t>
        </is>
      </c>
      <c r="C15" s="4" t="inlineStr">
        <is>
          <t xml:space="preserve"> </t>
        </is>
      </c>
      <c r="D15" s="4" t="inlineStr">
        <is>
          <t xml:space="preserve"> </t>
        </is>
      </c>
    </row>
    <row r="16">
      <c r="A16" s="4" t="inlineStr">
        <is>
          <t>Entity Central Index Key</t>
        </is>
      </c>
      <c r="B16" s="4" t="inlineStr">
        <is>
          <t>0001920406</t>
        </is>
      </c>
      <c r="C16" s="4" t="inlineStr">
        <is>
          <t xml:space="preserve"> </t>
        </is>
      </c>
      <c r="D16" s="4" t="inlineStr">
        <is>
          <t xml:space="preserve"> </t>
        </is>
      </c>
    </row>
    <row r="17">
      <c r="A17" s="4" t="inlineStr">
        <is>
          <t>Entity File Number</t>
        </is>
      </c>
      <c r="B17" s="4" t="inlineStr">
        <is>
          <t>001-41612</t>
        </is>
      </c>
      <c r="C17" s="4" t="inlineStr">
        <is>
          <t xml:space="preserve"> </t>
        </is>
      </c>
      <c r="D17" s="4" t="inlineStr">
        <is>
          <t xml:space="preserve"> </t>
        </is>
      </c>
    </row>
    <row r="18">
      <c r="A18" s="4" t="inlineStr">
        <is>
          <t>Entity Tax Identification Number</t>
        </is>
      </c>
      <c r="B18" s="4" t="inlineStr">
        <is>
          <t>88-1293236</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898619.7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00 Crescent Ct</t>
        </is>
      </c>
      <c r="C31" s="4" t="inlineStr">
        <is>
          <t xml:space="preserve"> </t>
        </is>
      </c>
      <c r="D31" s="4" t="inlineStr">
        <is>
          <t xml:space="preserve"> </t>
        </is>
      </c>
    </row>
    <row r="32">
      <c r="A32" s="4" t="inlineStr">
        <is>
          <t>Entity Address, Address Line Two</t>
        </is>
      </c>
      <c r="B32" s="4" t="inlineStr">
        <is>
          <t>7th Floor</t>
        </is>
      </c>
      <c r="C32" s="4" t="inlineStr">
        <is>
          <t xml:space="preserve"> </t>
        </is>
      </c>
      <c r="D32" s="4" t="inlineStr">
        <is>
          <t xml:space="preserve"> </t>
        </is>
      </c>
    </row>
    <row r="33">
      <c r="A33" s="4" t="inlineStr">
        <is>
          <t>Entity Address, City or Town</t>
        </is>
      </c>
      <c r="B33" s="4" t="inlineStr">
        <is>
          <t>Dallas</t>
        </is>
      </c>
      <c r="C33" s="4" t="inlineStr">
        <is>
          <t xml:space="preserve"> </t>
        </is>
      </c>
      <c r="D33" s="4" t="inlineStr">
        <is>
          <t xml:space="preserve"> </t>
        </is>
      </c>
    </row>
    <row r="34">
      <c r="A34" s="4" t="inlineStr">
        <is>
          <t>Entity Address, State or Province</t>
        </is>
      </c>
      <c r="B34" s="4" t="inlineStr">
        <is>
          <t>TX</t>
        </is>
      </c>
      <c r="C34" s="4" t="inlineStr">
        <is>
          <t xml:space="preserve"> </t>
        </is>
      </c>
      <c r="D34" s="4" t="inlineStr">
        <is>
          <t xml:space="preserve"> </t>
        </is>
      </c>
    </row>
    <row r="35">
      <c r="A35" s="4" t="inlineStr">
        <is>
          <t>Entity Address, Postal Zip Code</t>
        </is>
      </c>
      <c r="B35" s="4" t="inlineStr">
        <is>
          <t>752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4)</t>
        </is>
      </c>
      <c r="C37" s="4" t="inlineStr">
        <is>
          <t xml:space="preserve"> </t>
        </is>
      </c>
      <c r="D37" s="4" t="inlineStr">
        <is>
          <t xml:space="preserve"> </t>
        </is>
      </c>
    </row>
    <row r="38">
      <c r="A38" s="4" t="inlineStr">
        <is>
          <t>Local Phone Number</t>
        </is>
      </c>
      <c r="B38" s="4" t="inlineStr">
        <is>
          <t>459-311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lass B Common Stock, $0.0001 par value per share</t>
        </is>
      </c>
      <c r="C40" s="4" t="inlineStr">
        <is>
          <t xml:space="preserve"> </t>
        </is>
      </c>
      <c r="D40" s="4" t="inlineStr">
        <is>
          <t xml:space="preserve"> </t>
        </is>
      </c>
    </row>
    <row r="41">
      <c r="A41" s="4" t="inlineStr">
        <is>
          <t>Trading Symbol</t>
        </is>
      </c>
      <c r="B41" s="4" t="inlineStr">
        <is>
          <t>ASS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7532029</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6892381</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and related disclosures have been prepared pursuant to the rules and regulations of the Securities and Exchange Commission
(“SEC”). The consolidated financial statements of the Company have been prepared in accordance with generally accepted accounting
principles in the United States of America (” GAAP”) and are presented in US dollars. The Company uses the accrual basis of
accounting and has adopted a December 31 fiscal year end. Consolidation The consolidated financial statements included
Asset Equity LLC (“Asset Equity”) which is accounted for as a variable interest entity (“VIE”), because the Company
is the primary beneficiary, as a result of the Company’s officers being responsible for 100% of the operations of Asset Equity,
and the Company derived 100% of the net profits or losses from Asset Equity’s business operations. Through common control, the
management of the Company had effective control over Asset Equity and had the power to direct the activities of Asset Equity that most
significantly impact its economic performance. There were no restrictions on the consolidated VIE’s assets and on the settlement
of its liabilities. Asset Equity LLC (“Asset Equity”)
was a limited liability company organized in the state of Delaware on February 26, 2021 and dissolved on April 21, 2022. The co-founders
of the Company, who were the managers of Asset Equity, formed Asset Equity for the purposes of setting up a separate bank account for
revenues derived from the Discord server designated for cryptocurrency education. All intercompany transactions and balances have been
eliminated on consolidation. If facts and circumstances change such that the conclusion to consolidate the VIE has changed, the Company
shall disclose the primary factors that caused the change and the effect on the Company’s financial statements in the periods when
the change occurs. On April 21, 2022, the Company dissolved our VIE,
Asset Equity LLC, and moved all operations to the Compan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ome of these judgments can be subjective and complex, and, consequently, actual results may differ from
these estimat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3
and 2022. Periodically, the Company may carry cash balances
at financial institutions more than the federally insured limit of $250,000 per institution. The
amount in excess of the FDIC insurance as of December 31, 2023, was approximately $2.4 million. The Company has not experienced losses
on account balances and management believes, based upon the quality of the financial institutions, that the credit risk with regard to
these deposits is not significant. Accounts Receivable Accounts receivable are recorded in accordance
with ASC 310, “Receivables.” Accounts receivable are recorded at the invoiced amount and do not bear interest.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To measure expected credit losses, accounts receivable are grouped based on shared risk characteristics
and days past due. Deferred Offering Costs As of December 31, 2022, deferred offering costs
represent legal fees for preparation of any securities purchase agreements or current registration statement. The Company recorded these
fees as a current asset that netted against gross proceeds received from any offering or placements. In
February 2023, the Company issued common stock as initial public offering and netted offering cost as additional paid in capital. Property and equipmen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he Company did not have any Building, Machinery and Equipment, and
Vehicle as of December 31, 2023.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Intangible assets acquired are recorded at fair
value. We test our finite-lived intangible assets for impairment whenever events or changes in circumstances indicate that the carrying
value of the assets may not be recoverable. We test our indefinite-lived intangible assets for impairment annually
or whenever events or changes in circumstances indicate that the carrying value of the assets may not be recoverable. If
the carrying value exceeds the fair value, we recognize an impairment in an amount equal to the excess, not to exceed the carrying
value. Management uses considerable judgment to determine key assumptions, including projected revenue, royalty rates and appropriate
discount rates. There were no intangible asset impairment charges in 2023 or 2022. Finite-lived intangible assets are amortized using
the straight-line method over their estimated useful lives, which ranges from 5 to 15 years. Our finite-lived
intangible assets include acquired franchise agreements, acquired customer relationships, acquired customer lists, and internally
developed software. Our indefinite-lived intangible assets include acquired domain names, trade names, and purchased software. Intangible assets internally
developed are measured at cost.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incurred during the preliminary project stage and the post-implementation
stage. Capitalized development costs ar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deferred offering costs and contract liabilities, other current
liabilities are carried at historical cost. At December 31, 2023 and 2022, the carrying amounts of these instruments approximated their
fair values because of the short-term nature of these instruments. Stock based compensation Service-Based Awards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one to three years. For restricted stock awards (“RSAs”) issued under the Company’s
stock-based compensation plans, the fair value of each grant is calculated based on the Company’s stock price on the date of grant. Share Repurchase Share repurchases are open market purchases. Share
repurchases are generally recorded on the settlement date, as treasury stock. When shares are cancelled, the value of repurchased shares
is deducted from stockholders’ equity through common stock with the excess over par value recorded to accumulated deficit. 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recorded over the contracted service
period. Marketing Revenue related to marketing campaign contracts
with customers are normally of a short duration, typically less than two (2) weeks. AE.360.DDM Contracts Revenue related to AE.360.DDM contracts with customers
are normally of a short duration, typically less than one (1) week. Contract Liabilities Contract liabilities consist of quarterly and
annual subscription revenue that have not been recognized. As of December 31, 2023 and 2022, total contract liabilities were $3,445 and
$4,648, respectively. Contract liabilities are expected to be recognized as revenue over a period not to exceed twelve (12) months. Earnings Per Share of Common Stock The Company has adopted ASC Topic 260, “Earnings
per Share” The Company would account for the potential dilution from
convertible securities using the as-if converted method. The Company accounts for warrants and options using the treasury stock method.
As of December 31, 2023, dilutive potential common shares include outstanding warrants. Income Taxes As described in more detail in note 1, the business
now conducted by the Company was operated as a partnership from August 1, 2020 until October 19, 2020, when it was reorganized as a limited
liability company, or LLC, and that LLC was merged into the Company on March 28, 2022. Prior to that date, the partnership and the subsequent
LLC were not subject to federal income tax and all income, deductions, gains and losses were attributed to the partners or member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23 or December 31, 2022. Related Parties The Company follows ASC 850, “Related
Party Disclosures” Commitments and Contingencies The Company follows ASC 450-20, “Loss
Contingencies”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 Recently adopted accounting standards In June 2016, the
FASB issued ASU No. 2016-13, Financial Instruments — Credit Losses (Topic 326) — Measurement of Credit Losses
on Financial Instruments In January
2017, the FASB issued ASU No. 2017-04, Intangibles-Goodwill and Other (Topic 350): Simplifying the Test for Goodwill Impairment, which
simplifies the subsequent measurement of goodwill by eliminating Step 2 from the goodwill impairment test. Instead of determining a hypothetical
purchase price allocation to measure goodwill impairment, the Company will compare the fair value of a reporting unit with its carrying
amount. The update also includes a new requirement to disclose the amount of goodwill allocated to reporting units with zero or negative
carrying amounts. The Company adopted ASU 2017-04 on January 1, 2023. The adoption of ASU 2017-04 did not have a materi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Note 3. Property and Equipment Property and equipment consisted of the following:
December 31, December 31,
2023 2022
Office equipment $ 13,559 $ -
Accumulated depreciation (734 ) -
$ 12,82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4. Intangible Assets Intangible assets consist of the following:
December 31, December 31,
2023 2022
Intangible asset $ 100,000 $ -
Less: Impairment - -
$ 100,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5. Stockholders’ Equity Authorized Capital Stock On March 9, 2022, the Company filed Articles of
Incorporation with the state of Nevada to authorize the Company to issue 250,000,000 shares, consisting of 10,000,000 shares of Class
A Common Stock, $0.0001 par value per share (“Class A Common”), 190,000,000 shares of Class B Common stock, $0.0001 par value
per share (“Class B Common”), and 50,000,000 shares of Preferred Stock, $0.0001 par value (the “Preferred Stock”). On March 28, 2022, all 51,250,000 units of the
previously outstanding membership interests were exchanged for 9,756,000 shares of Class A Common Stock and 244,000 shares of Class B
Common Stock. Preferred Stock The Company shall have the authority to issue
the shares of Preferred Stock in one or more series with such rights, preferences and designations as determined by the Board of Directors
of the Company. Class A Common Stock Each share of Class A Common Stock entitles the
holder to ten (10) votes, in person or proxy, on any matter on which an action of the stockholders of the Company is sought and is convertible
by the holder into one (1) share of Class B Common Stock. As part of a share conversion in March 2022, the
Company converted the 97.56% membership interest to 9,756,000 shares of Class A Common Stock of the Company. The Company has reflected
this conversion for all periods presented. The Company had 8,385,276 shares of Class A Common
Stock issued and outstanding as of December 31, 2023 and 2022. Class B Common Stock Each share of Class B Common Stock entitles the
holder to one (1) vote, in person or proxy, on any matter on which an action of the stockholders of the Company is sought. Fiscal year 2023 On February
3, 2023, the Company closed an initial public offering of 1,500,000 shares of its class B common stock. The Company raised total gross
proceeds of $7,500,000 in the offering, and after deducting $884,880 of underwriting discounts and commissions, the non-accountable
expense allowance, and other expenses from the offering, the Company received net proceeds of $6,615,120. In October 2023, 263,410 shares
of Class B Common Stock were sold to Triton Funds LP (“Triton”) for cash proceeds of $40,154, net of $30,687 in offering costs
(see below for discussion of the purchase agreement). During the
year ended December 31, 2023, the Company granted 1,911,000 shares of class B restricted stock awards under the 2022 Equity
Incentive Plan (“2022 Plan”) to directors and executive officers, valued at $3,779,230. Fiscal year 2022 As part
of the share conversion in March 2022, the Company converted the 2.44% membership interest to 244,000 shares of Class B
Common Stock of the Company. The Company has reflected this conversion for all periods presented. On December
15, 2021, the Company issued 244,000 shares of Class B Common stock for $250,000. During the year ended December 31, 2022, the
Company received $225,000. As of December 31, 2022, the Company recorded a subscription receivable of $0. On June
9, 2022, the Company issued 250,000 shares of Class B Common stock for $250,000 less issuance cost of $75,075. During October
2022, the Company issued 500,000 shares of Class B Common Stock to unaffiliated investors for $500,000, less issuance cost of
$145,000. The Company
had 5,939,134 and 2,364,724 shares of Class B Common Stock issued as of December 31, 2023 and 2022, respectively. The Company had 6,039,134 and 2,364,724 shares
of Class B Common Stock issued as of December 31, 2023 and 2022, respectively. Treasury stock During the year ended December 31, 2023, the Company
repurchase 250,000 shares of Class B Common stock at $176,876 and recorded as treasury stock as of December 31, 2023. Triton Purchase Agreement On June 30, 2023, the Company, entered into a
Closing Agreement (the “Closing Agreement”) with Triton. Under the Closing Agreement, the Company agreed to sell to Triton
shares of class B common stock, $0.0001 par value per share, of the Company (the “Class B Common Stock”), having a total value,
as determined under the Amended and Restated Closing Agreement, of $1,000,000. On August 1, 2023, the Company and Triton entered
into an Amended and Restated Closing Agreement (the “Amended and Restated Closing Agreement”). Subject to the terms of the
Amended and Restated Closing Agreement, the Company may deliver a closing notice (the “Closing Notice”) and issue certain
securities to Triton at any time on or before March 31, 2024, pursuant to which Triton will be obligated to purchase such securities of
the Company with an aggregate value of $1,000,000 in the following manner. Upon delivery of the Closing Notice, Triton must purchase newly-issued
shares of Class B Common Stock of the Company (the “Triton Shares”) in an amount equal to up to 9.99% of the outstanding shares
of Class B Common Stock following such purchase, plus pre-funded warrants (the “Triton Pre-Funded Warrants” and together with
the Triton Shares, the “Triton Securities”) that may be exercised to purchase an amount of newly-issued shares of Class B
Common Stock (the “Triton Warrant Shares”), such that the aggregate price of the Triton Shares and the Triton Pre-Funded Warrants
together with the exercise price to be paid upon full exercise of the Triton Pre-Funded Warrants will equal a total gross purchase price
of $1,000,000. Upon the Company’s election to deliver the Closing Notice, the price of each of the Triton Shares will be set at
85% of the lowest daily volume-weighted average price of the Class B Common Stock during the five (5) business days before and five business
days after the date of the Closing Notice. 2022
Equity Incentive Plan The maximum
number of shares of Class B Common Stock that may be issued pursuant to awards granted under the 2022 Plan is 2,750,000 shares.
Awards that may be granted include: (a) Incentive Stock Options, or ISO (b) Non-statutory Stock Options, (c) Stock Appreciation Rights,
(d) Restricted Stock, the Restricted Stock Units, or RSUs, (f) Stock granted as a bonus or in lieu of another award, and (g) Performance
Awards. These awards offer us and our shareholders the possibility of future value, depending on the long-term price appreciation of our
Class B Common Stock and the award holder’s continuing service with us. The RSA
shares to directors vest quarterly for one year from the date of grantee’s appointment as a director. The RSA shares to officers
vest annually over three years from the grant date. RSA shares are measured at fair market value on the date of grant and stock-based
compensation expense is recognized as the shares vest with a corresponding offset credited to additional paid-in-capital. For the year
December 31, 2023, the Company recorded stock-based compensation expense As of December 31, 2023, there was $2,483,299
of unrecognized stock-based compensation expense related to unvested RSUs, which is expected to be recognized over a weighted-average
period of 2.09 years. Warrant In June and October 2022, the Company issued a
total of 52,500 warrants to purchase Class B Common stock for a success fee of private placements of shares of Class B common stock. The
exercise price of warrants is $6.25 and expiration date is the date that is five years from the issuance date of each warrant. The Company
accounted for these warrants as equity-classified instruments. On February
7, 2023, the Company issued 105,000 warrants exercisable into 105,000 shares of the Company’s Class B Common
Stock which is equal to 7% of the aggregate number of shares of Class B Common Stock sold in the above mentioned initial public offering.
These warrants carry an exercise price of $6.25 per share, which is equal to 125% of the public offering price, subject to adjustment,
the warrants also include a cashless exercise provision; these warrants may be exercised at any time for five years following
the date of issuance. A summary of activity during the years ended December
31, 2023 and 2022, follows:
Number
of Weighted
Average Weighted
Outstanding,
December 31, 2021 - $ - -
Granted 52,500 6.25 5.00
Expired - - -
Exercised - - -
Outstanding,
December 31, 2022 52,500 $ 6.25 4.68
Granted 105,000 6.25 5.00
Expired - - -
Exercised - - -
Outstanding,
December 31, 2023 157,500 $ 6.25 3.97 All of the outstanding warrants are exercisable
as of December 31, 2023. The intrinsic value of the warrants as of December 31, 2023, i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 xml:space="preserve">Note 6. Income tax The Company has not made
a provision for income taxes for the year ended December 31, 2023 and 2022, since the Company has the benefit of net operating losses
in these periods and the Company changed from a limited liability partnership to a C corporation during 2022. Due to uncertainties
surrounding the Company’s ability to generate future taxable income to realize deferred income tax assets arising as a result of
net operating losses carried forward, the Company has not recorded any deferred income tax assets as of December 31, 2023. During
the year ended December 31, 2023, the Company has incurred a net operating loss (“NOL”) of $4,931,197. NOLs generated after
December 31, 2017 can be carryforward indefinitely. A reconciliation
between expected income taxes, computed at the federal income tax rate of 21% applied to the pretax accounting loss, and the income tax
net expense included in the consolidated statements of operations for the year ended December 31, 2023 and 2022 is as follows:
For the Years ended
December 31,
2023 2022
Income tax expense (credit) at statutory rate $ (1,035,551 ) $ (135,504 )
Income tax adjustment
Stock based compensation 272,146 -
Change of valuation allowance 763,405 135,504
Income tax expense (credit) $ - $ - Net deferred tax assets consist of the following
components as of:
December 31, December 31,
2023 2022
Operating loss carry forward $ 898,909 $ 135,504
Valuation allowance (898,909 ) (135,504 )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 [Abstract]</t>
        </is>
      </c>
      <c r="B3" s="4" t="inlineStr">
        <is>
          <t xml:space="preserve"> </t>
        </is>
      </c>
    </row>
    <row r="4">
      <c r="A4" s="4" t="inlineStr">
        <is>
          <t>Asset acquisition</t>
        </is>
      </c>
      <c r="B4" s="4" t="inlineStr">
        <is>
          <t>Note 7. Asset acquisition On November 10, 2023,
Asset Entities Inc., a Nevada corporation (the “Company”), entered into an asset purchase agreement (the “Asset Purchase
Agreement”) with Ternary Inc., a Florida corporation (“Ternary FL”), Ternary Developments Inc., a Delaware corporation
(“Ternary DE”), OptionsSwing Inc., a Florida corporation (“OSI,” and together with Ternary FL and Ternary DE,
individually, a “Seller,” and collectively, the “Sellers”), and Jason Lee, the principal shareholder of each Seller
(the “Shareholder”). Under the Asset Purchase Agreement, the Company agreed to purchase all of the Sellers’ right, title,
and interest in and to substantially all of the assets and properties owned by the Sellers and used in connection with their business
of Discord development, social media, online community management, marketing, and business-to-business software-as-a-service that offers
sales, service, marketing, and analytics for the payment of $100,000 in cash (the “Cash Consideration”), the issuance of 300,000
shares of Class B Common Stock, $0.0001 par value per share, of the Company (the “Stock Consideration”), and other good and
valuable consideration as described herein. Pursuant to the Asset
Purchase Agreement, on November 10, 2023, the Company paid the Sellers $100,000, issued 177,000 shares of the Stock Consideration to the
Shareholder, and 123,000 shares of the Stock Consideration in the aggregate to three other designated individuals, and the Sellers and
the Shareholder delivered title to all of the assets of the Sellers. The Stock Consideration is subject to vesting conditions for the
two-year period following the grant date, subject to immediate vesting upon a change of control of the Company or certain other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Subsequent Events Management
evaluated all events from the date of the balance sheet, which was December 31, 2023 through April 2, 2024 which was the date these consolidated
financial statements were available to be issue. On March 27, 2024, the Company delivered a Closing
Notice to Triton (the “Second Closing Notice”) for the purchase of 621,590 shares of Class B Common Stock (the “Second
Triton Shares”), which was the amount of shares of Class B Common Stock remaining under the registration statement. The price of
each of the Second Triton Shares is required to be set at 85% of the lowest daily volume-weighted average price of the Class B Common
Stock during the five business days prior to the closing of the purchase of the Second Triton Shares (the “Second Triton Closing”).
The Second Triton Closing is required to occur within five business days after the delivery of the Second Triton Shares to Triton. In
connection with the Second Triton Closing, pursuant to its engagement letter with Boustead Securities, LLC (“Boustead”), dated
November 29, 2021, and the underwriting agreement, dated February 2, 2023, with Boustead, the Company will pay Boustead a fee equal to
7% of the aggregate purchase price and a non-accountable expense allowance equal to 1% of the aggregate purchase price for the Second
Triton Shares. In addition, the Company will issue a warrant to Boustead for the purchase of 43,511 shares of Class B Common Stock, equal
to 7% of the number of the Second Triton Shares, with an exercise price equal to the purchase price per share of the Second Triton Shares. Under a Third Amendment
to Amended and Restated Closing Agreement (the “Third Triton Amendment”), dated as of March 29, 2024, the Company and Triton
agreed to amend the Amended A&amp;R Closing Agreement to provide that the Amended A&amp;R Closing Agreement will expire on April 30, 2024,
instead of March 31, 2024. The Third Triton Amendment did not amend any of the other provisions of the Amended A&amp;R Clos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931197</v>
      </c>
      <c r="C4" s="7" t="n">
        <v>-64525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nsolidated
financial statements and related disclosures have been prepared pursuant to the rules and regulations of the Securities and Exchange Commission
(“SEC”). The consolidated financial statements of the Company have been prepared in accordance with generally accepted accounting
principles in the United States of America (” GAAP”) and are presented in US dollars. The Company uses the accrual basis of
accounting and has adopted a December 31 fiscal year end. </t>
        </is>
      </c>
    </row>
    <row r="5">
      <c r="A5" s="4" t="inlineStr">
        <is>
          <t>Consolidation</t>
        </is>
      </c>
      <c r="B5" s="4" t="inlineStr">
        <is>
          <t>Consolidation The consolidated financial statements included
Asset Equity LLC (“Asset Equity”) which is accounted for as a variable interest entity (“VIE”), because the Company
is the primary beneficiary, as a result of the Company’s officers being responsible for 100% of the operations of Asset Equity,
and the Company derived 100% of the net profits or losses from Asset Equity’s business operations. Through common control, the
management of the Company had effective control over Asset Equity and had the power to direct the activities of Asset Equity that most
significantly impact its economic performance. There were no restrictions on the consolidated VIE’s assets and on the settlement
of its liabilities. Asset Equity LLC (“Asset Equity”)
was a limited liability company organized in the state of Delaware on February 26, 2021 and dissolved on April 21, 2022. The co-founders
of the Company, who were the managers of Asset Equity, formed Asset Equity for the purposes of setting up a separate bank account for
revenues derived from the Discord server designated for cryptocurrency education. All intercompany transactions and balances have been
eliminated on consolidation. If facts and circumstances change such that the conclusion to consolidate the VIE has changed, the Company
shall disclose the primary factors that caused the change and the effect on the Company’s financial statements in the periods when
the change occurs. On April 21, 2022, the Company dissolved our VIE,
Asset Equity LLC, and moved all operations to the Company.</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ome of these judgments can be subjective and complex, and, consequently, actual results may differ from
these estimates.</t>
        </is>
      </c>
    </row>
    <row r="7">
      <c r="A7" s="4" t="inlineStr">
        <is>
          <t>Cash and Cash Equivalents</t>
        </is>
      </c>
      <c r="B7"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3
and 2022. Periodically, the Company may carry cash balances
at financial institutions more than the federally insured limit of $250,000 per institution. The
amount in excess of the FDIC insurance as of December 31, 2023, was approximately $2.4 million. The Company has not experienced losses
on account balances and management believes, based upon the quality of the financial institutions, that the credit risk with regard to
these deposits is not significant.</t>
        </is>
      </c>
    </row>
    <row r="8">
      <c r="A8" s="4" t="inlineStr">
        <is>
          <t>Accounts Receivable</t>
        </is>
      </c>
      <c r="B8" s="4" t="inlineStr">
        <is>
          <t>Accounts Receivable Accounts receivable are recorded in accordance
with ASC 310, “Receivables.” Accounts receivable are recorded at the invoiced amount and do not bear interest.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To measure expected credit losses, accounts receivable are grouped based on shared risk characteristics
and days past due.</t>
        </is>
      </c>
    </row>
    <row r="9">
      <c r="A9" s="4" t="inlineStr">
        <is>
          <t>Deferred Offering Costs</t>
        </is>
      </c>
      <c r="B9" s="4" t="inlineStr">
        <is>
          <t>Deferred Offering Costs As of December 31, 2022, deferred offering costs
represent legal fees for preparation of any securities purchase agreements or current registration statement. The Company recorded these
fees as a current asset that netted against gross proceeds received from any offering or placements. In
February 2023, the Company issued common stock as initial public offering and netted offering cost as additional paid in capital.</t>
        </is>
      </c>
    </row>
    <row r="10">
      <c r="A10" s="4" t="inlineStr">
        <is>
          <t>Property and equipment</t>
        </is>
      </c>
      <c r="B10" s="4" t="inlineStr">
        <is>
          <t>Property and equipmen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 The Company did not have any Building, Machinery and Equipment, and
Vehicle as of December 31, 2023.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is>
      </c>
    </row>
    <row r="11">
      <c r="A11" s="4" t="inlineStr">
        <is>
          <t>Intangible Assets</t>
        </is>
      </c>
      <c r="B11" s="4" t="inlineStr">
        <is>
          <t>Intangible Assets Intangible assets acquired are recorded at fair
value. We test our finite-lived intangible assets for impairment whenever events or changes in circumstances indicate that the carrying
value of the assets may not be recoverable. We test our indefinite-lived intangible assets for impairment annually
or whenever events or changes in circumstances indicate that the carrying value of the assets may not be recoverable. If
the carrying value exceeds the fair value, we recognize an impairment in an amount equal to the excess, not to exceed the carrying
value. Management uses considerable judgment to determine key assumptions, including projected revenue, royalty rates and appropriate
discount rates. There were no intangible asset impairment charges in 2023 or 2022. Finite-lived intangible assets are amortized using
the straight-line method over their estimated useful lives, which ranges from 5 to 15 years. Our finite-lived
intangible assets include acquired franchise agreements, acquired customer relationships, acquired customer lists, and internally
developed software. Our indefinite-lived intangible assets include acquired domain names, trade names, and purchased software. Intangible assets internally
developed are measured at cost. We capitalize costs to develop or purchase computer software for internal use which are incurred during
the application development stage. These costs include fees paid to third parties for development services and payroll costs
for employees’ time spent developing the software. We expense costs incurred during the preliminary project stage and the post-implementation
stage. Capitalized development costs are amortized on a straight-line basis over the estimated useful life of the software.
The capitalization and ongoing assessment of recoverability of development costs requires considerable judgment by management
with respect to certain external factors, including, but not limited to, technological and economic feasibility, and estimated
economic life.</t>
        </is>
      </c>
    </row>
    <row r="12">
      <c r="A12" s="4" t="inlineStr">
        <is>
          <t>Impairment of Long-lived Assets Other Than Goodwill</t>
        </is>
      </c>
      <c r="B12" s="4" t="inlineStr">
        <is>
          <t>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3">
      <c r="A13" s="4" t="inlineStr">
        <is>
          <t>Fair Value Measurements</t>
        </is>
      </c>
      <c r="B13"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deferred offering costs and contract liabilities, other current
liabilities are carried at historical cost. At December 31, 2023 and 2022, the carrying amounts of these instruments approximated their
fair values because of the short-term nature of these instruments.</t>
        </is>
      </c>
    </row>
    <row r="14">
      <c r="A14" s="4" t="inlineStr">
        <is>
          <t>Stock based compensation</t>
        </is>
      </c>
      <c r="B14" s="4" t="inlineStr">
        <is>
          <t>Stock based compensation Service-Based Awards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one to three years. For restricted stock awards (“RSAs”) issued under the Company’s
stock-based compensation plans, the fair value of each grant is calculated based on the Company’s stock price on the date of grant. Share Repurchase Share repurchases are open market purchases. Share
repurchases are generally recorded on the settlement date, as treasury stock. When shares are cancelled, the value of repurchased shares
is deducted from stockholders’ equity through common stock with the excess over par value recorded to accumulated deficit.</t>
        </is>
      </c>
    </row>
    <row r="15">
      <c r="A15" s="4" t="inlineStr">
        <is>
          <t>Revenue Recognition</t>
        </is>
      </c>
      <c r="B15" s="4" t="inlineStr">
        <is>
          <t>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recorded over the contracted service
period. Marketing Revenue related to marketing campaign contracts
with customers are normally of a short duration, typically less than two (2) weeks. AE.360.DDM Contracts Revenue related to AE.360.DDM contracts with customers
are normally of a short duration, typically less than one (1) week.</t>
        </is>
      </c>
    </row>
    <row r="16">
      <c r="A16" s="4" t="inlineStr">
        <is>
          <t>Contract Liabilities</t>
        </is>
      </c>
      <c r="B16" s="4" t="inlineStr">
        <is>
          <t>Contract Liabilities Contract liabilities consist of quarterly and
annual subscription revenue that have not been recognized. As of December 31, 2023 and 2022, total contract liabilities were $3,445 and
$4,648, respectively. Contract liabilities are expected to be recognized as revenue over a period not to exceed twelve (12) months.</t>
        </is>
      </c>
    </row>
    <row r="17">
      <c r="A17" s="4" t="inlineStr">
        <is>
          <t>Earnings Per Share of Common Stock</t>
        </is>
      </c>
      <c r="B17" s="4" t="inlineStr">
        <is>
          <t xml:space="preserve">Earnings Per Share of Common Stock The Company has adopted ASC Topic 260, “Earnings
per Share” The Company would account for the potential dilution from
convertible securities using the as-if converted method. The Company accounts for warrants and options using the treasury stock method.
As of December 31, 2023, dilutive potential common shares include outstanding warrants. </t>
        </is>
      </c>
    </row>
    <row r="18">
      <c r="A18" s="4" t="inlineStr">
        <is>
          <t>Income Taxes</t>
        </is>
      </c>
      <c r="B18" s="4" t="inlineStr">
        <is>
          <t>Income Taxes As described in more detail in note 1, the business
now conducted by the Company was operated as a partnership from August 1, 2020 until October 19, 2020, when it was reorganized as a limited
liability company, or LLC, and that LLC was merged into the Company on March 28, 2022. Prior to that date, the partnership and the subsequent
LLC were not subject to federal income tax and all income, deductions, gains and losses were attributed to the partners or member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23 or December 31, 2022.</t>
        </is>
      </c>
    </row>
    <row r="19">
      <c r="A19" s="4" t="inlineStr">
        <is>
          <t>Related Parties</t>
        </is>
      </c>
      <c r="B19" s="4" t="inlineStr">
        <is>
          <t xml:space="preserve">Related Parties “Related
Party Disclosures” </t>
        </is>
      </c>
    </row>
    <row r="20">
      <c r="A20" s="4" t="inlineStr">
        <is>
          <t>Commitments and Contingencies</t>
        </is>
      </c>
      <c r="B20" s="4" t="inlineStr">
        <is>
          <t>Commitments and Contingencies “Loss
Contingencies”</t>
        </is>
      </c>
    </row>
    <row r="21">
      <c r="A21" s="4" t="inlineStr">
        <is>
          <t>Recent Accounting Pronouncements</t>
        </is>
      </c>
      <c r="B21" s="4" t="inlineStr">
        <is>
          <t>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t>
        </is>
      </c>
    </row>
    <row r="22">
      <c r="A22" s="4" t="inlineStr">
        <is>
          <t>Recently adopted accounting standards</t>
        </is>
      </c>
      <c r="B22" s="4" t="inlineStr">
        <is>
          <t>Recently adopted accounting standards In June 2016, the
FASB issued ASU No. 2016-13, Financial Instruments — Credit Losses (Topic 326) — Measurement of Credit Losses
on Financial Instruments In January
2017, the FASB issued ASU No. 2017-04, Intangibles-Goodwill and Other (Topic 350): Simplifying the Test for Goodwill Impairment, which
simplifies the subsequent measurement of goodwill by eliminating Step 2 from the goodwill impairment test. Instead of determining a hypothetical
purchase price allocation to measure goodwill impairment, the Company will compare the fair value of a reporting unit with its carrying
amount. The update also includes a new requirement to disclose the amount of goodwill allocated to reporting units with zero or negative
carrying amounts. The Company adopted ASU 2017-04 on January 1, 2023. The adoption of ASU 2017-04 did not have a material impact on the
Company’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and Equipment are Stated at Cost Less Accumulated Depreciation and Impairment Loss</t>
        </is>
      </c>
      <c r="B4" s="4" t="inlineStr">
        <is>
          <t>Property and equipment are depreciated at rates sufficient to write off their costs
less impairment and residual value, if any, over their estimated useful lives on a straight-line basis.
Category Useful life
Building 39
Machinery and Equipment 5-10
Office Equipment and Fixtures 5
Vehicl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December 31, December 31,
2023 2022
Office equipment $ 13,559 $ -
Accumulated depreciation (734 ) -
$ 12,82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consist of the following:
December 31, December 31,
2023 2022
Intangible asset $ 100,000 $ -
Less: Impairment - -
$ 100,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Warrants Activities</t>
        </is>
      </c>
      <c r="B4" s="4" t="inlineStr">
        <is>
          <t xml:space="preserve">A summary of activity during the years ended December
31, 2023 and 2022, follows:
Number
of Weighted
Average Weighted
Outstanding,
December 31, 2021 - $ - -
Granted 52,500 6.25 5.00
Expired - - -
Exercised - - -
Outstanding,
December 31, 2022 52,500 $ 6.25 4.68
Granted 105,000 6.25 5.00
Expired - - -
Exercised - - -
Outstanding,
December 31, 2023 157,500 $ 6.25 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Consolidated Statements of Operations</t>
        </is>
      </c>
      <c r="B4" s="4" t="inlineStr">
        <is>
          <t xml:space="preserve">A reconciliation
between expected income taxes, computed at the federal income tax rate of 21% applied to the pretax accounting loss, and the income tax
net expense included in the consolidated statements of operations for the year ended December 31, 2023 and 2022 is as follows:
For the Years ended
December 31,
2023 2022
Income tax expense (credit) at statutory rate $ (1,035,551 ) $ (135,504 )
Income tax adjustment
Stock based compensation 272,146 -
Change of valuation allowance 763,405 135,504
Income tax expense (credit) $ - $ - </t>
        </is>
      </c>
    </row>
    <row r="5">
      <c r="A5" s="4" t="inlineStr">
        <is>
          <t>Schedule of Net Deferred Tax Assets</t>
        </is>
      </c>
      <c r="B5" s="4" t="inlineStr">
        <is>
          <t xml:space="preserve">Net deferred tax assets consist of the following
components as of:
December 31, December 31,
2023 2022
Operating loss carry forward $ 898,909 $ 135,504
Valuation allowance (898,909 ) (135,504 )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rganization, Description of Business and Liquidity (Details) - USD ($)</t>
        </is>
      </c>
      <c r="C1" s="2" t="inlineStr">
        <is>
          <t>12 Months Ended</t>
        </is>
      </c>
    </row>
    <row r="2">
      <c r="B2" s="2" t="inlineStr">
        <is>
          <t>Mar. 28, 2022</t>
        </is>
      </c>
      <c r="C2" s="2" t="inlineStr">
        <is>
          <t>Dec. 31, 2023</t>
        </is>
      </c>
      <c r="D2" s="2" t="inlineStr">
        <is>
          <t>Dec. 31, 2022</t>
        </is>
      </c>
      <c r="E2" s="2" t="inlineStr">
        <is>
          <t>Nov. 10, 2023</t>
        </is>
      </c>
      <c r="F2" s="2" t="inlineStr">
        <is>
          <t>Jun. 30, 2023</t>
        </is>
      </c>
      <c r="G2" s="2" t="inlineStr">
        <is>
          <t>Mar. 09, 2022</t>
        </is>
      </c>
    </row>
    <row r="3">
      <c r="A3" s="3" t="inlineStr">
        <is>
          <t>Organization, Description of Busines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4" t="inlineStr">
        <is>
          <t xml:space="preserve"> </t>
        </is>
      </c>
      <c r="C4" s="6" t="n">
        <v>200000000</v>
      </c>
      <c r="D4" s="6" t="n">
        <v>200000000</v>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8" t="n">
        <v>0.0001</v>
      </c>
      <c r="D5" s="8" t="n">
        <v>0.0001</v>
      </c>
      <c r="E5" s="4" t="inlineStr">
        <is>
          <t xml:space="preserve"> </t>
        </is>
      </c>
      <c r="F5" s="8" t="n">
        <v>0.0001</v>
      </c>
      <c r="G5" s="4" t="inlineStr">
        <is>
          <t xml:space="preserve"> </t>
        </is>
      </c>
    </row>
    <row r="6">
      <c r="A6" s="4" t="inlineStr">
        <is>
          <t>Shares authorized</t>
        </is>
      </c>
      <c r="B6" s="4" t="inlineStr">
        <is>
          <t xml:space="preserve"> </t>
        </is>
      </c>
      <c r="C6" s="6" t="n">
        <v>50000000</v>
      </c>
      <c r="D6" s="6" t="n">
        <v>50000000</v>
      </c>
      <c r="E6" s="4" t="inlineStr">
        <is>
          <t xml:space="preserve"> </t>
        </is>
      </c>
      <c r="F6" s="4" t="inlineStr">
        <is>
          <t xml:space="preserve"> </t>
        </is>
      </c>
      <c r="G6" s="4" t="inlineStr">
        <is>
          <t xml:space="preserve"> </t>
        </is>
      </c>
    </row>
    <row r="7">
      <c r="A7" s="4" t="inlineStr">
        <is>
          <t>Preferred stock par value (in Dollars per share)</t>
        </is>
      </c>
      <c r="B7" s="4" t="inlineStr">
        <is>
          <t xml:space="preserve"> </t>
        </is>
      </c>
      <c r="C7" s="8" t="n">
        <v>0.0001</v>
      </c>
      <c r="D7" s="8" t="n">
        <v>0.0001</v>
      </c>
      <c r="E7" s="4" t="inlineStr">
        <is>
          <t xml:space="preserve"> </t>
        </is>
      </c>
      <c r="F7" s="4" t="inlineStr">
        <is>
          <t xml:space="preserve"> </t>
        </is>
      </c>
      <c r="G7" s="4" t="inlineStr">
        <is>
          <t xml:space="preserve"> </t>
        </is>
      </c>
    </row>
    <row r="8">
      <c r="A8" s="4" t="inlineStr">
        <is>
          <t>Accumulated deficit (in Dollars)</t>
        </is>
      </c>
      <c r="B8" s="4" t="inlineStr">
        <is>
          <t xml:space="preserve"> </t>
        </is>
      </c>
      <c r="C8" s="7" t="n">
        <v>-5558315</v>
      </c>
      <c r="D8" s="7" t="n">
        <v>-627118</v>
      </c>
      <c r="E8" s="4" t="inlineStr">
        <is>
          <t xml:space="preserve"> </t>
        </is>
      </c>
      <c r="F8" s="4" t="inlineStr">
        <is>
          <t xml:space="preserve"> </t>
        </is>
      </c>
      <c r="G8" s="4" t="inlineStr">
        <is>
          <t xml:space="preserve"> </t>
        </is>
      </c>
    </row>
    <row r="9">
      <c r="A9" s="4" t="inlineStr">
        <is>
          <t>Cash (in Dollars)</t>
        </is>
      </c>
      <c r="B9" s="4" t="inlineStr">
        <is>
          <t xml:space="preserve"> </t>
        </is>
      </c>
      <c r="C9" s="6" t="n">
        <v>2924323</v>
      </c>
      <c r="D9" s="6" t="n">
        <v>137177</v>
      </c>
      <c r="E9" s="7" t="n">
        <v>100000</v>
      </c>
      <c r="F9" s="4" t="inlineStr">
        <is>
          <t xml:space="preserve"> </t>
        </is>
      </c>
      <c r="G9" s="4" t="inlineStr">
        <is>
          <t xml:space="preserve"> </t>
        </is>
      </c>
    </row>
    <row r="10">
      <c r="A10" s="4" t="inlineStr">
        <is>
          <t>Net loss (in Dollars)</t>
        </is>
      </c>
      <c r="B10" s="4" t="inlineStr">
        <is>
          <t xml:space="preserve"> </t>
        </is>
      </c>
      <c r="C10" s="7" t="n">
        <v>-4931197</v>
      </c>
      <c r="D10" s="6" t="n">
        <v>-645255</v>
      </c>
      <c r="E10" s="4" t="inlineStr">
        <is>
          <t xml:space="preserve"> </t>
        </is>
      </c>
      <c r="F10" s="4" t="inlineStr">
        <is>
          <t xml:space="preserve"> </t>
        </is>
      </c>
      <c r="G10" s="4" t="inlineStr">
        <is>
          <t xml:space="preserve"> </t>
        </is>
      </c>
    </row>
    <row r="11">
      <c r="A11" s="4" t="inlineStr">
        <is>
          <t>Purchase of second triton shares</t>
        </is>
      </c>
      <c r="B11" s="4" t="inlineStr">
        <is>
          <t xml:space="preserve"> </t>
        </is>
      </c>
      <c r="C11" s="6" t="n">
        <v>621590</v>
      </c>
      <c r="D11" s="4" t="inlineStr">
        <is>
          <t xml:space="preserve"> </t>
        </is>
      </c>
      <c r="E11" s="4" t="inlineStr">
        <is>
          <t xml:space="preserve"> </t>
        </is>
      </c>
      <c r="F11" s="4" t="inlineStr">
        <is>
          <t xml:space="preserve"> </t>
        </is>
      </c>
      <c r="G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Description of Business and Liquid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Description of Business and Liquid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t>
        </is>
      </c>
      <c r="B17" s="4" t="inlineStr">
        <is>
          <t xml:space="preserve"> </t>
        </is>
      </c>
      <c r="C17" s="6" t="n">
        <v>10000000</v>
      </c>
      <c r="D17" s="6" t="n">
        <v>10000000</v>
      </c>
      <c r="E17" s="4" t="inlineStr">
        <is>
          <t xml:space="preserve"> </t>
        </is>
      </c>
      <c r="F17" s="4" t="inlineStr">
        <is>
          <t xml:space="preserve"> </t>
        </is>
      </c>
      <c r="G17" s="4" t="inlineStr">
        <is>
          <t xml:space="preserve"> </t>
        </is>
      </c>
    </row>
    <row r="18">
      <c r="A18" s="4" t="inlineStr">
        <is>
          <t>Common stock par value (in Dollars per share)</t>
        </is>
      </c>
      <c r="B18" s="4" t="inlineStr">
        <is>
          <t xml:space="preserve"> </t>
        </is>
      </c>
      <c r="C18" s="8" t="n">
        <v>0.0001</v>
      </c>
      <c r="D18" s="8" t="n">
        <v>0.0001</v>
      </c>
      <c r="E18" s="4" t="inlineStr">
        <is>
          <t xml:space="preserve"> </t>
        </is>
      </c>
      <c r="F18" s="4" t="inlineStr">
        <is>
          <t xml:space="preserve"> </t>
        </is>
      </c>
      <c r="G18" s="4" t="inlineStr">
        <is>
          <t xml:space="preserve"> </t>
        </is>
      </c>
    </row>
    <row r="19">
      <c r="A19" s="4" t="inlineStr">
        <is>
          <t>Outstanding membership interests</t>
        </is>
      </c>
      <c r="B19" s="6" t="n">
        <v>51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units</t>
        </is>
      </c>
      <c r="B20" s="6" t="n">
        <v>975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Description of Business and Liquid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t>
        </is>
      </c>
      <c r="B23" s="4" t="inlineStr">
        <is>
          <t xml:space="preserve"> </t>
        </is>
      </c>
      <c r="C23" s="6" t="n">
        <v>190000000</v>
      </c>
      <c r="D23" s="6" t="n">
        <v>190000000</v>
      </c>
      <c r="E23" s="4" t="inlineStr">
        <is>
          <t xml:space="preserve"> </t>
        </is>
      </c>
      <c r="F23" s="4" t="inlineStr">
        <is>
          <t xml:space="preserve"> </t>
        </is>
      </c>
      <c r="G23" s="4" t="inlineStr">
        <is>
          <t xml:space="preserve"> </t>
        </is>
      </c>
    </row>
    <row r="24">
      <c r="A24" s="4" t="inlineStr">
        <is>
          <t>Common stock par value (in Dollars per share)</t>
        </is>
      </c>
      <c r="B24" s="4" t="inlineStr">
        <is>
          <t xml:space="preserve"> </t>
        </is>
      </c>
      <c r="C24" s="8" t="n">
        <v>0.0001</v>
      </c>
      <c r="D24" s="8" t="n">
        <v>0.0001</v>
      </c>
      <c r="E24" s="8" t="n">
        <v>0.0001</v>
      </c>
      <c r="F24" s="4" t="inlineStr">
        <is>
          <t xml:space="preserve"> </t>
        </is>
      </c>
      <c r="G24" s="4" t="inlineStr">
        <is>
          <t xml:space="preserve"> </t>
        </is>
      </c>
    </row>
    <row r="25">
      <c r="A25" s="4" t="inlineStr">
        <is>
          <t>Conversion of units</t>
        </is>
      </c>
      <c r="B25" s="6" t="n">
        <v>244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Entitie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Description of Business and Liquid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250000000</v>
      </c>
    </row>
    <row r="29">
      <c r="A29" s="4" t="inlineStr">
        <is>
          <t>Outstanding membership interests</t>
        </is>
      </c>
      <c r="B29" s="6" t="n">
        <v>512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 Entities Inc. [Member] |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Description of Business and Liquid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6" t="n">
        <v>50000000</v>
      </c>
    </row>
    <row r="33">
      <c r="A33" s="4" t="inlineStr">
        <is>
          <t>Preferred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0.0001</v>
      </c>
    </row>
    <row r="34">
      <c r="A34" s="4" t="inlineStr">
        <is>
          <t>Asset Entities Inc.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Description of Business and Liquid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6" t="n">
        <v>10000000</v>
      </c>
    </row>
    <row r="37">
      <c r="A37" s="4" t="inlineStr">
        <is>
          <t>Common stock pa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0.0001</v>
      </c>
    </row>
    <row r="38">
      <c r="A38" s="4" t="inlineStr">
        <is>
          <t>Conversion of units</t>
        </is>
      </c>
      <c r="B38" s="6" t="n">
        <v>9756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 Entities Inc. [Member] | 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Description of Business and Liquid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6" t="n">
        <v>190000000</v>
      </c>
    </row>
    <row r="42">
      <c r="A42" s="4" t="inlineStr">
        <is>
          <t>Common stock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0.0001</v>
      </c>
    </row>
    <row r="43">
      <c r="A43" s="4" t="inlineStr">
        <is>
          <t>Conversion of units</t>
        </is>
      </c>
      <c r="B43" s="6" t="n">
        <v>2440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Asset equity percentage</t>
        </is>
      </c>
      <c r="B4" s="9" t="n">
        <v>1</v>
      </c>
      <c r="C4" s="4" t="inlineStr">
        <is>
          <t xml:space="preserve"> </t>
        </is>
      </c>
    </row>
    <row r="5">
      <c r="A5" s="4" t="inlineStr">
        <is>
          <t>Net profits or losses percentage</t>
        </is>
      </c>
      <c r="B5" s="9" t="n">
        <v>1</v>
      </c>
      <c r="C5" s="4" t="inlineStr">
        <is>
          <t xml:space="preserve"> </t>
        </is>
      </c>
    </row>
    <row r="6">
      <c r="A6" s="4" t="inlineStr">
        <is>
          <t>Insured limit per institution</t>
        </is>
      </c>
      <c r="B6" s="7" t="n">
        <v>250000</v>
      </c>
      <c r="C6" s="4" t="inlineStr">
        <is>
          <t xml:space="preserve"> </t>
        </is>
      </c>
    </row>
    <row r="7">
      <c r="A7" s="4" t="inlineStr">
        <is>
          <t>Excess of FDIC amount</t>
        </is>
      </c>
      <c r="B7" s="6" t="n">
        <v>2400000</v>
      </c>
      <c r="C7" s="4" t="inlineStr">
        <is>
          <t xml:space="preserve"> </t>
        </is>
      </c>
    </row>
    <row r="8">
      <c r="A8" s="4" t="inlineStr">
        <is>
          <t>Accounts receivable</t>
        </is>
      </c>
      <c r="B8" s="6" t="n">
        <v>0</v>
      </c>
      <c r="C8" s="7" t="n">
        <v>5000</v>
      </c>
    </row>
    <row r="9">
      <c r="A9" s="4" t="inlineStr">
        <is>
          <t>Allowance for doubtful accounts</t>
        </is>
      </c>
      <c r="B9" s="6" t="n">
        <v>0</v>
      </c>
      <c r="C9" s="6" t="n">
        <v>5000</v>
      </c>
    </row>
    <row r="10">
      <c r="A10" s="4" t="inlineStr">
        <is>
          <t>Total contract liabilities</t>
        </is>
      </c>
      <c r="B10" s="6" t="n">
        <v>3445</v>
      </c>
      <c r="C10" s="6" t="n">
        <v>4648</v>
      </c>
    </row>
    <row r="11">
      <c r="A11" s="4" t="inlineStr">
        <is>
          <t>Management fees paid</t>
        </is>
      </c>
      <c r="B11" s="7" t="n">
        <v>2848307</v>
      </c>
      <c r="C11" s="7" t="n">
        <v>37015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Stated at Cost Less Accumulated Depreciation and Impairment Loss</t>
        </is>
      </c>
      <c r="B1" s="2" t="inlineStr">
        <is>
          <t>Dec. 31, 2023</t>
        </is>
      </c>
    </row>
    <row r="2">
      <c r="A2" s="4" t="inlineStr">
        <is>
          <t>Building [Member]</t>
        </is>
      </c>
      <c r="B2" s="4" t="inlineStr">
        <is>
          <t xml:space="preserve"> </t>
        </is>
      </c>
    </row>
    <row r="3">
      <c r="A3" s="3" t="inlineStr">
        <is>
          <t>Public Utility, Property, Plant and Equipment [Line Items]</t>
        </is>
      </c>
      <c r="B3" s="4" t="inlineStr">
        <is>
          <t xml:space="preserve"> </t>
        </is>
      </c>
    </row>
    <row r="4">
      <c r="A4" s="4" t="inlineStr">
        <is>
          <t>Proprety and Equipment Useful Life</t>
        </is>
      </c>
      <c r="B4" s="4" t="inlineStr">
        <is>
          <t>39 years</t>
        </is>
      </c>
    </row>
    <row r="5">
      <c r="A5" s="4" t="inlineStr">
        <is>
          <t>Machinery and Equipment [Member] | Minimum [Member]</t>
        </is>
      </c>
      <c r="B5" s="4" t="inlineStr">
        <is>
          <t xml:space="preserve"> </t>
        </is>
      </c>
    </row>
    <row r="6">
      <c r="A6" s="3" t="inlineStr">
        <is>
          <t>Public Utility, Property, Plant and Equipment [Line Items]</t>
        </is>
      </c>
      <c r="B6" s="4" t="inlineStr">
        <is>
          <t xml:space="preserve"> </t>
        </is>
      </c>
    </row>
    <row r="7">
      <c r="A7" s="4" t="inlineStr">
        <is>
          <t>Proprety and Equipment Useful Life</t>
        </is>
      </c>
      <c r="B7" s="4" t="inlineStr">
        <is>
          <t>5 years</t>
        </is>
      </c>
    </row>
    <row r="8">
      <c r="A8" s="4" t="inlineStr">
        <is>
          <t>Machinery and Equipment [Member] | Maximum [Member]</t>
        </is>
      </c>
      <c r="B8" s="4" t="inlineStr">
        <is>
          <t xml:space="preserve"> </t>
        </is>
      </c>
    </row>
    <row r="9">
      <c r="A9" s="3" t="inlineStr">
        <is>
          <t>Public Utility, Property, Plant and Equipment [Line Items]</t>
        </is>
      </c>
      <c r="B9" s="4" t="inlineStr">
        <is>
          <t xml:space="preserve"> </t>
        </is>
      </c>
    </row>
    <row r="10">
      <c r="A10" s="4" t="inlineStr">
        <is>
          <t>Proprety and Equipment Useful Life</t>
        </is>
      </c>
      <c r="B10" s="4" t="inlineStr">
        <is>
          <t>10 years</t>
        </is>
      </c>
    </row>
    <row r="11">
      <c r="A11" s="4" t="inlineStr">
        <is>
          <t>Equipment [Member]</t>
        </is>
      </c>
      <c r="B11" s="4" t="inlineStr">
        <is>
          <t xml:space="preserve"> </t>
        </is>
      </c>
    </row>
    <row r="12">
      <c r="A12" s="3" t="inlineStr">
        <is>
          <t>Public Utility, Property, Plant and Equipment [Line Items]</t>
        </is>
      </c>
      <c r="B12" s="4" t="inlineStr">
        <is>
          <t xml:space="preserve"> </t>
        </is>
      </c>
    </row>
    <row r="13">
      <c r="A13" s="4" t="inlineStr">
        <is>
          <t>Proprety and Equipment Useful Life</t>
        </is>
      </c>
      <c r="B13" s="4" t="inlineStr">
        <is>
          <t>5 years</t>
        </is>
      </c>
    </row>
    <row r="14">
      <c r="A14" s="4" t="inlineStr">
        <is>
          <t>Vehicles [Member]</t>
        </is>
      </c>
      <c r="B14" s="4" t="inlineStr">
        <is>
          <t xml:space="preserve"> </t>
        </is>
      </c>
    </row>
    <row r="15">
      <c r="A15" s="3" t="inlineStr">
        <is>
          <t>Public Utility, Property, Plant and Equipment [Line Items]</t>
        </is>
      </c>
      <c r="B15" s="4" t="inlineStr">
        <is>
          <t xml:space="preserve"> </t>
        </is>
      </c>
    </row>
    <row r="16">
      <c r="A16" s="4" t="inlineStr">
        <is>
          <t>Proprety and Equipment Useful Life</t>
        </is>
      </c>
      <c r="B16" s="4" t="inlineStr">
        <is>
          <t>8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3</t>
        </is>
      </c>
      <c r="C2" s="2" t="inlineStr">
        <is>
          <t>Dec. 31, 2022</t>
        </is>
      </c>
    </row>
    <row r="3">
      <c r="A3" s="3" t="inlineStr">
        <is>
          <t>Schedule of Property and Equipment [Abstract]</t>
        </is>
      </c>
      <c r="B3" s="4" t="inlineStr">
        <is>
          <t xml:space="preserve"> </t>
        </is>
      </c>
      <c r="C3" s="4" t="inlineStr">
        <is>
          <t xml:space="preserve"> </t>
        </is>
      </c>
    </row>
    <row r="4">
      <c r="A4" s="4" t="inlineStr">
        <is>
          <t>Office equipment</t>
        </is>
      </c>
      <c r="B4" s="7" t="n">
        <v>13559</v>
      </c>
      <c r="C4" s="4" t="inlineStr">
        <is>
          <t xml:space="preserve"> </t>
        </is>
      </c>
    </row>
    <row r="5">
      <c r="A5" s="4" t="inlineStr">
        <is>
          <t>Accumulated depreciation</t>
        </is>
      </c>
      <c r="B5" s="6" t="n">
        <v>-734</v>
      </c>
      <c r="C5" s="4" t="inlineStr">
        <is>
          <t xml:space="preserve"> </t>
        </is>
      </c>
    </row>
    <row r="6">
      <c r="A6" s="4" t="inlineStr">
        <is>
          <t>Property and equipment, net</t>
        </is>
      </c>
      <c r="B6" s="7" t="n">
        <v>12825</v>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3</t>
        </is>
      </c>
      <c r="C2" s="2" t="inlineStr">
        <is>
          <t>Dec. 31, 2022</t>
        </is>
      </c>
    </row>
    <row r="3">
      <c r="A3" s="3" t="inlineStr">
        <is>
          <t>Schedule of Intangible Assets [Abstract]</t>
        </is>
      </c>
      <c r="B3" s="4" t="inlineStr">
        <is>
          <t xml:space="preserve"> </t>
        </is>
      </c>
      <c r="C3" s="4" t="inlineStr">
        <is>
          <t xml:space="preserve"> </t>
        </is>
      </c>
    </row>
    <row r="4">
      <c r="A4" s="4" t="inlineStr">
        <is>
          <t>Intangible asset</t>
        </is>
      </c>
      <c r="B4" s="7" t="n">
        <v>100000</v>
      </c>
      <c r="C4" s="4" t="inlineStr">
        <is>
          <t xml:space="preserve"> </t>
        </is>
      </c>
    </row>
    <row r="5">
      <c r="A5" s="4" t="inlineStr">
        <is>
          <t>Less: Impairment</t>
        </is>
      </c>
      <c r="B5" s="4" t="inlineStr">
        <is>
          <t xml:space="preserve"> </t>
        </is>
      </c>
      <c r="C5" s="4" t="inlineStr">
        <is>
          <t xml:space="preserve"> </t>
        </is>
      </c>
    </row>
    <row r="6">
      <c r="A6" s="4" t="inlineStr">
        <is>
          <t>Total</t>
        </is>
      </c>
      <c r="B6" s="7" t="n">
        <v>100000</v>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924323</v>
      </c>
      <c r="C3" s="7" t="n">
        <v>137177</v>
      </c>
    </row>
    <row r="4">
      <c r="A4" s="4" t="inlineStr">
        <is>
          <t>Prepaid expenses</t>
        </is>
      </c>
      <c r="B4" s="6" t="n">
        <v>38681</v>
      </c>
      <c r="C4" s="4" t="inlineStr">
        <is>
          <t xml:space="preserve"> </t>
        </is>
      </c>
    </row>
    <row r="5">
      <c r="A5" s="4" t="inlineStr">
        <is>
          <t>Deferred offering costs</t>
        </is>
      </c>
      <c r="B5" s="4" t="inlineStr">
        <is>
          <t xml:space="preserve"> </t>
        </is>
      </c>
      <c r="C5" s="6" t="n">
        <v>235844</v>
      </c>
    </row>
    <row r="6">
      <c r="A6" s="4" t="inlineStr">
        <is>
          <t>Total Current Assets</t>
        </is>
      </c>
      <c r="B6" s="6" t="n">
        <v>2963004</v>
      </c>
      <c r="C6" s="6" t="n">
        <v>373021</v>
      </c>
    </row>
    <row r="7">
      <c r="A7" s="3" t="inlineStr">
        <is>
          <t>Non-Current Assets</t>
        </is>
      </c>
      <c r="B7" s="4" t="inlineStr">
        <is>
          <t xml:space="preserve"> </t>
        </is>
      </c>
      <c r="C7" s="4" t="inlineStr">
        <is>
          <t xml:space="preserve"> </t>
        </is>
      </c>
    </row>
    <row r="8">
      <c r="A8" s="4" t="inlineStr">
        <is>
          <t>Property and equipment, net</t>
        </is>
      </c>
      <c r="B8" s="6" t="n">
        <v>12825</v>
      </c>
      <c r="C8" s="4" t="inlineStr">
        <is>
          <t xml:space="preserve"> </t>
        </is>
      </c>
    </row>
    <row r="9">
      <c r="A9" s="4" t="inlineStr">
        <is>
          <t>Intangible asset</t>
        </is>
      </c>
      <c r="B9" s="6" t="n">
        <v>100000</v>
      </c>
      <c r="C9" s="4" t="inlineStr">
        <is>
          <t xml:space="preserve"> </t>
        </is>
      </c>
    </row>
    <row r="10">
      <c r="A10" s="4" t="inlineStr">
        <is>
          <t>Total Non-Current Assets</t>
        </is>
      </c>
      <c r="B10" s="6" t="n">
        <v>112825</v>
      </c>
      <c r="C10" s="4" t="inlineStr">
        <is>
          <t xml:space="preserve"> </t>
        </is>
      </c>
    </row>
    <row r="11">
      <c r="A11" s="4" t="inlineStr">
        <is>
          <t>TOTAL ASSETS</t>
        </is>
      </c>
      <c r="B11" s="6" t="n">
        <v>3075829</v>
      </c>
      <c r="C11" s="6" t="n">
        <v>373021</v>
      </c>
    </row>
    <row r="12">
      <c r="A12" s="3" t="inlineStr">
        <is>
          <t>Current Liabilities</t>
        </is>
      </c>
      <c r="B12" s="4" t="inlineStr">
        <is>
          <t xml:space="preserve"> </t>
        </is>
      </c>
      <c r="C12" s="4" t="inlineStr">
        <is>
          <t xml:space="preserve"> </t>
        </is>
      </c>
    </row>
    <row r="13">
      <c r="A13" s="4" t="inlineStr">
        <is>
          <t>Accounts payable and credit card liability</t>
        </is>
      </c>
      <c r="B13" s="6" t="n">
        <v>150096</v>
      </c>
      <c r="C13" s="6" t="n">
        <v>214590</v>
      </c>
    </row>
    <row r="14">
      <c r="A14" s="4" t="inlineStr">
        <is>
          <t>Contract liabilities</t>
        </is>
      </c>
      <c r="B14" s="6" t="n">
        <v>3445</v>
      </c>
      <c r="C14" s="6" t="n">
        <v>4648</v>
      </c>
    </row>
    <row r="15">
      <c r="A15" s="4" t="inlineStr">
        <is>
          <t>Total Current Liabilities</t>
        </is>
      </c>
      <c r="B15" s="6" t="n">
        <v>153541</v>
      </c>
      <c r="C15" s="6" t="n">
        <v>219238</v>
      </c>
    </row>
    <row r="16">
      <c r="A16" s="4" t="inlineStr">
        <is>
          <t>TOTAL LIABILITIES</t>
        </is>
      </c>
      <c r="B16" s="6" t="n">
        <v>153541</v>
      </c>
      <c r="C16" s="6" t="n">
        <v>219238</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50,000,000 authorized</t>
        </is>
      </c>
      <c r="B19" s="4" t="inlineStr">
        <is>
          <t xml:space="preserve"> </t>
        </is>
      </c>
      <c r="C19" s="4" t="inlineStr">
        <is>
          <t xml:space="preserve"> </t>
        </is>
      </c>
    </row>
    <row r="20">
      <c r="A20" s="4" t="inlineStr">
        <is>
          <t>Common Stock Value</t>
        </is>
      </c>
      <c r="B20" s="4" t="inlineStr">
        <is>
          <t xml:space="preserve"> </t>
        </is>
      </c>
      <c r="C20" s="4" t="inlineStr">
        <is>
          <t xml:space="preserve"> </t>
        </is>
      </c>
    </row>
    <row r="21">
      <c r="A21" s="4" t="inlineStr">
        <is>
          <t>Treasury Stock, at cost: Class B Common Stock - 250,000 and 0 shares, respectively</t>
        </is>
      </c>
      <c r="B21" s="6" t="n">
        <v>-176876</v>
      </c>
      <c r="C21" s="4" t="inlineStr">
        <is>
          <t xml:space="preserve"> </t>
        </is>
      </c>
    </row>
    <row r="22">
      <c r="A22" s="4" t="inlineStr">
        <is>
          <t>Additional paid in capital</t>
        </is>
      </c>
      <c r="B22" s="6" t="n">
        <v>8656036</v>
      </c>
      <c r="C22" s="6" t="n">
        <v>779826</v>
      </c>
    </row>
    <row r="23">
      <c r="A23" s="4" t="inlineStr">
        <is>
          <t>Accumulated deficit</t>
        </is>
      </c>
      <c r="B23" s="6" t="n">
        <v>-5558315</v>
      </c>
      <c r="C23" s="6" t="n">
        <v>-627118</v>
      </c>
    </row>
    <row r="24">
      <c r="A24" s="4" t="inlineStr">
        <is>
          <t>TOTAL STOCKHOLDERS’ EQUITY</t>
        </is>
      </c>
      <c r="B24" s="6" t="n">
        <v>2922288</v>
      </c>
      <c r="C24" s="6" t="n">
        <v>153783</v>
      </c>
    </row>
    <row r="25">
      <c r="A25" s="4" t="inlineStr">
        <is>
          <t>TOTAL LIABILITIES AND STOCKHOLDERS’ EQUITY</t>
        </is>
      </c>
      <c r="B25" s="6" t="n">
        <v>3075829</v>
      </c>
      <c r="C25" s="6" t="n">
        <v>373021</v>
      </c>
    </row>
    <row r="26">
      <c r="A26" s="4" t="inlineStr">
        <is>
          <t>Class A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Value</t>
        </is>
      </c>
      <c r="B28" s="6" t="n">
        <v>839</v>
      </c>
      <c r="C28" s="6" t="n">
        <v>839</v>
      </c>
    </row>
    <row r="29">
      <c r="A29" s="4" t="inlineStr">
        <is>
          <t>Class B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7" t="n">
        <v>604</v>
      </c>
      <c r="C31" s="7" t="n">
        <v>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2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 USD ($)</t>
        </is>
      </c>
      <c r="H1" s="2" t="inlineStr">
        <is>
          <t>1 Months Ended</t>
        </is>
      </c>
      <c r="K1" s="2" t="inlineStr">
        <is>
          <t>12 Months Ended</t>
        </is>
      </c>
    </row>
    <row r="2">
      <c r="B2" s="2" t="inlineStr">
        <is>
          <t>Mar. 31, 2024</t>
        </is>
      </c>
      <c r="C2" s="2" t="inlineStr">
        <is>
          <t>Oct. 31, 2023</t>
        </is>
      </c>
      <c r="D2" s="2" t="inlineStr">
        <is>
          <t>Aug. 01, 2023</t>
        </is>
      </c>
      <c r="E2" s="2" t="inlineStr">
        <is>
          <t>Feb. 07, 2023</t>
        </is>
      </c>
      <c r="F2" s="2" t="inlineStr">
        <is>
          <t>Feb. 03, 2023</t>
        </is>
      </c>
      <c r="G2" s="2" t="inlineStr">
        <is>
          <t>Mar. 28, 2022</t>
        </is>
      </c>
      <c r="H2" s="2" t="inlineStr">
        <is>
          <t>Oct. 31, 2022</t>
        </is>
      </c>
      <c r="I2" s="2" t="inlineStr">
        <is>
          <t>Jun. 30, 2022</t>
        </is>
      </c>
      <c r="J2" s="2" t="inlineStr">
        <is>
          <t>Mar. 31, 2022</t>
        </is>
      </c>
      <c r="K2" s="2" t="inlineStr">
        <is>
          <t>Dec. 31, 2023</t>
        </is>
      </c>
      <c r="L2" s="2" t="inlineStr">
        <is>
          <t>Dec. 31, 2022</t>
        </is>
      </c>
      <c r="M2" s="2" t="inlineStr">
        <is>
          <t>Nov. 10, 2023</t>
        </is>
      </c>
      <c r="N2" s="2" t="inlineStr">
        <is>
          <t>Jun. 30, 2023</t>
        </is>
      </c>
      <c r="O2" s="2" t="inlineStr">
        <is>
          <t>Jun. 09, 2022</t>
        </is>
      </c>
      <c r="P2" s="2" t="inlineStr">
        <is>
          <t>Mar. 09, 2022</t>
        </is>
      </c>
      <c r="Q2" s="2" t="inlineStr">
        <is>
          <t>Dec. 15,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0</v>
      </c>
      <c r="L4" s="6" t="n">
        <v>2000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001</v>
      </c>
      <c r="L5" s="8" t="n">
        <v>0.0001</v>
      </c>
      <c r="M5" s="4" t="inlineStr">
        <is>
          <t xml:space="preserve"> </t>
        </is>
      </c>
      <c r="N5" s="8" t="n">
        <v>0.0001</v>
      </c>
      <c r="O5" s="4" t="inlineStr">
        <is>
          <t xml:space="preserve"> </t>
        </is>
      </c>
      <c r="P5" s="4" t="inlineStr">
        <is>
          <t xml:space="preserve"> </t>
        </is>
      </c>
      <c r="Q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0</v>
      </c>
      <c r="L6" s="6" t="n">
        <v>50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001</v>
      </c>
      <c r="L7" s="8" t="n">
        <v>0.000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t>
        </is>
      </c>
      <c r="B8" s="4" t="inlineStr">
        <is>
          <t xml:space="preserve"> </t>
        </is>
      </c>
      <c r="C8" s="6" t="n">
        <v>2634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6" t="n">
        <v>1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derwriting discounts and commissions (in Dollars)</t>
        </is>
      </c>
      <c r="B10" s="4" t="inlineStr">
        <is>
          <t xml:space="preserve"> </t>
        </is>
      </c>
      <c r="C10" s="4" t="inlineStr">
        <is>
          <t xml:space="preserve"> </t>
        </is>
      </c>
      <c r="D10" s="4" t="inlineStr">
        <is>
          <t xml:space="preserve"> </t>
        </is>
      </c>
      <c r="E10" s="4" t="inlineStr">
        <is>
          <t xml:space="preserve"> </t>
        </is>
      </c>
      <c r="F10" s="7" t="n">
        <v>88488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proceeds (in Dollars)</t>
        </is>
      </c>
      <c r="B11" s="4" t="inlineStr">
        <is>
          <t xml:space="preserve"> </t>
        </is>
      </c>
      <c r="C11" s="4" t="inlineStr">
        <is>
          <t xml:space="preserve"> </t>
        </is>
      </c>
      <c r="D11" s="4" t="inlineStr">
        <is>
          <t xml:space="preserve"> </t>
        </is>
      </c>
      <c r="E11" s="4" t="inlineStr">
        <is>
          <t xml:space="preserve"> </t>
        </is>
      </c>
      <c r="F11" s="6" t="n">
        <v>661512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 proceeds (in Dollars)</t>
        </is>
      </c>
      <c r="B12" s="4" t="inlineStr">
        <is>
          <t xml:space="preserve"> </t>
        </is>
      </c>
      <c r="C12" s="7" t="n">
        <v>401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ffering costs (in Dollars)</t>
        </is>
      </c>
      <c r="B13" s="4" t="inlineStr">
        <is>
          <t xml:space="preserve"> </t>
        </is>
      </c>
      <c r="C13" s="7" t="n">
        <v>3068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of class B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11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anted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29593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364724</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received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25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cription receivabl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value issued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000000</v>
      </c>
      <c r="O19" s="4" t="inlineStr">
        <is>
          <t xml:space="preserve"> </t>
        </is>
      </c>
      <c r="P19" s="4" t="inlineStr">
        <is>
          <t xml:space="preserve"> </t>
        </is>
      </c>
      <c r="Q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03913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utstanding shares percentage</t>
        </is>
      </c>
      <c r="B21" s="4" t="inlineStr">
        <is>
          <t xml:space="preserve"> </t>
        </is>
      </c>
      <c r="C21" s="4" t="inlineStr">
        <is>
          <t xml:space="preserve"> </t>
        </is>
      </c>
      <c r="D21" s="10" t="n">
        <v>0.0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ross purchase price (in Dollars)</t>
        </is>
      </c>
      <c r="B22" s="4" t="inlineStr">
        <is>
          <t xml:space="preserve"> </t>
        </is>
      </c>
      <c r="C22" s="4" t="inlineStr">
        <is>
          <t xml:space="preserve"> </t>
        </is>
      </c>
      <c r="D22" s="7"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eighted average price percentage</t>
        </is>
      </c>
      <c r="B23" s="4" t="inlineStr">
        <is>
          <t xml:space="preserve"> </t>
        </is>
      </c>
      <c r="C23" s="4" t="inlineStr">
        <is>
          <t xml:space="preserve"> </t>
        </is>
      </c>
      <c r="D23" s="9" t="n">
        <v>0.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based compensation expens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29593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cognized over weighted-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2 years 1 month 2 day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issued</t>
        </is>
      </c>
      <c r="B26" s="4" t="inlineStr">
        <is>
          <t xml:space="preserve"> </t>
        </is>
      </c>
      <c r="C26" s="4" t="inlineStr">
        <is>
          <t xml:space="preserve"> </t>
        </is>
      </c>
      <c r="D26" s="4" t="inlineStr">
        <is>
          <t xml:space="preserve"> </t>
        </is>
      </c>
      <c r="E26" s="6" t="n">
        <v>10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22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ran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75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of class B restricted 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ranted valu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VA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number of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50000000</v>
      </c>
      <c r="Q36" s="4" t="inlineStr">
        <is>
          <t xml:space="preserve"> </t>
        </is>
      </c>
    </row>
    <row r="37">
      <c r="A37" s="4" t="inlineStr">
        <is>
          <t>NEVADA |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0000000</v>
      </c>
      <c r="Q39" s="4" t="inlineStr">
        <is>
          <t xml:space="preserve"> </t>
        </is>
      </c>
    </row>
    <row r="40">
      <c r="A40" s="4" t="inlineStr">
        <is>
          <t>Preferred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0.0001</v>
      </c>
      <c r="Q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5" t="n">
        <v>6.25</v>
      </c>
      <c r="F43" s="4" t="inlineStr">
        <is>
          <t xml:space="preserve"> </t>
        </is>
      </c>
      <c r="G43" s="4" t="inlineStr">
        <is>
          <t xml:space="preserve"> </t>
        </is>
      </c>
      <c r="H43" s="5" t="n">
        <v>6.25</v>
      </c>
      <c r="I43" s="5" t="n">
        <v>6.2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pir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years</t>
        </is>
      </c>
      <c r="I44" s="4" t="inlineStr">
        <is>
          <t>5 year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ublic offering price percentage</t>
        </is>
      </c>
      <c r="B45" s="4" t="inlineStr">
        <is>
          <t xml:space="preserve"> </t>
        </is>
      </c>
      <c r="C45" s="4" t="inlineStr">
        <is>
          <t xml:space="preserve"> </t>
        </is>
      </c>
      <c r="D45" s="4" t="inlineStr">
        <is>
          <t xml:space="preserve"> </t>
        </is>
      </c>
      <c r="E45" s="9" t="n">
        <v>1.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rinsic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000000</v>
      </c>
      <c r="L49" s="6" t="n">
        <v>10000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0001</v>
      </c>
      <c r="L50" s="8" t="n">
        <v>0.0001</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viously outstanding membership interests</t>
        </is>
      </c>
      <c r="B51" s="4" t="inlineStr">
        <is>
          <t xml:space="preserve"> </t>
        </is>
      </c>
      <c r="C51" s="4" t="inlineStr">
        <is>
          <t xml:space="preserve"> </t>
        </is>
      </c>
      <c r="D51" s="4" t="inlineStr">
        <is>
          <t xml:space="preserve"> </t>
        </is>
      </c>
      <c r="E51" s="4" t="inlineStr">
        <is>
          <t xml:space="preserve"> </t>
        </is>
      </c>
      <c r="F51" s="4" t="inlineStr">
        <is>
          <t xml:space="preserve"> </t>
        </is>
      </c>
      <c r="G51" s="6" t="n">
        <v>512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exchanged</t>
        </is>
      </c>
      <c r="B52" s="4" t="inlineStr">
        <is>
          <t xml:space="preserve"> </t>
        </is>
      </c>
      <c r="C52" s="4" t="inlineStr">
        <is>
          <t xml:space="preserve"> </t>
        </is>
      </c>
      <c r="D52" s="4" t="inlineStr">
        <is>
          <t xml:space="preserve"> </t>
        </is>
      </c>
      <c r="E52" s="4" t="inlineStr">
        <is>
          <t xml:space="preserve"> </t>
        </is>
      </c>
      <c r="F52" s="4" t="inlineStr">
        <is>
          <t xml:space="preserve"> </t>
        </is>
      </c>
      <c r="G52" s="6" t="n">
        <v>9756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ercentage of membership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975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756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385276</v>
      </c>
      <c r="L55" s="6" t="n">
        <v>8385276</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385276</v>
      </c>
      <c r="L56" s="6" t="n">
        <v>8385276</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value issued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839</v>
      </c>
      <c r="L57" s="7" t="n">
        <v>839</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A Common Stock [Member] | NEVAD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0000000</v>
      </c>
      <c r="Q60" s="4" t="inlineStr">
        <is>
          <t xml:space="preserve"> </t>
        </is>
      </c>
    </row>
    <row r="61">
      <c r="A61" s="4" t="inlineStr">
        <is>
          <t>Common stock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8" t="n">
        <v>0.0001</v>
      </c>
      <c r="Q61" s="4" t="inlineStr">
        <is>
          <t xml:space="preserve"> </t>
        </is>
      </c>
    </row>
    <row r="62">
      <c r="A62" s="4" t="inlineStr">
        <is>
          <t>Class B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90000000</v>
      </c>
      <c r="L64" s="6" t="n">
        <v>190000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0.0001</v>
      </c>
      <c r="L65" s="8" t="n">
        <v>0.0001</v>
      </c>
      <c r="M65" s="8" t="n">
        <v>0.0001</v>
      </c>
      <c r="N65" s="4" t="inlineStr">
        <is>
          <t xml:space="preserve"> </t>
        </is>
      </c>
      <c r="O65" s="4" t="inlineStr">
        <is>
          <t xml:space="preserve"> </t>
        </is>
      </c>
      <c r="P65" s="4" t="inlineStr">
        <is>
          <t xml:space="preserve"> </t>
        </is>
      </c>
      <c r="Q65" s="4" t="inlineStr">
        <is>
          <t xml:space="preserve"> </t>
        </is>
      </c>
    </row>
    <row r="66">
      <c r="A66" s="4" t="inlineStr">
        <is>
          <t>Shares exchanged</t>
        </is>
      </c>
      <c r="B66" s="4" t="inlineStr">
        <is>
          <t xml:space="preserve"> </t>
        </is>
      </c>
      <c r="C66" s="4" t="inlineStr">
        <is>
          <t xml:space="preserve"> </t>
        </is>
      </c>
      <c r="D66" s="4" t="inlineStr">
        <is>
          <t xml:space="preserve"> </t>
        </is>
      </c>
      <c r="E66" s="4" t="inlineStr">
        <is>
          <t xml:space="preserve"> </t>
        </is>
      </c>
      <c r="F66" s="4" t="inlineStr">
        <is>
          <t xml:space="preserve"> </t>
        </is>
      </c>
      <c r="G66" s="6" t="n">
        <v>244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ercentage of membership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024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44000</v>
      </c>
      <c r="K68" s="4" t="inlineStr">
        <is>
          <t xml:space="preserve"> </t>
        </is>
      </c>
      <c r="L68" s="4" t="inlineStr">
        <is>
          <t xml:space="preserve"> </t>
        </is>
      </c>
      <c r="M68" s="4" t="inlineStr">
        <is>
          <t xml:space="preserve"> </t>
        </is>
      </c>
      <c r="N68" s="4" t="inlineStr">
        <is>
          <t xml:space="preserve"> </t>
        </is>
      </c>
      <c r="O68" s="6" t="n">
        <v>250000</v>
      </c>
      <c r="P68" s="4" t="inlineStr">
        <is>
          <t xml:space="preserve"> </t>
        </is>
      </c>
      <c r="Q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6039134</v>
      </c>
      <c r="L69" s="6" t="n">
        <v>2364724</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6039134</v>
      </c>
      <c r="L70" s="6" t="n">
        <v>2364724</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ross proceeds (in Dollars)</t>
        </is>
      </c>
      <c r="B71" s="4" t="inlineStr">
        <is>
          <t xml:space="preserve"> </t>
        </is>
      </c>
      <c r="C71" s="4" t="inlineStr">
        <is>
          <t xml:space="preserve"> </t>
        </is>
      </c>
      <c r="D71" s="4" t="inlineStr">
        <is>
          <t xml:space="preserve"> </t>
        </is>
      </c>
      <c r="E71" s="4" t="inlineStr">
        <is>
          <t xml:space="preserve"> </t>
        </is>
      </c>
      <c r="F71" s="7" t="n">
        <v>7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00000</v>
      </c>
      <c r="I72" s="4" t="inlineStr">
        <is>
          <t xml:space="preserve"> </t>
        </is>
      </c>
      <c r="J72" s="4" t="inlineStr">
        <is>
          <t xml:space="preserve"> </t>
        </is>
      </c>
      <c r="K72" s="6" t="n">
        <v>5939134</v>
      </c>
      <c r="L72" s="6" t="n">
        <v>2364724</v>
      </c>
      <c r="M72" s="4" t="inlineStr">
        <is>
          <t xml:space="preserve"> </t>
        </is>
      </c>
      <c r="N72" s="4" t="inlineStr">
        <is>
          <t xml:space="preserve"> </t>
        </is>
      </c>
      <c r="O72" s="4" t="inlineStr">
        <is>
          <t xml:space="preserve"> </t>
        </is>
      </c>
      <c r="P72" s="4" t="inlineStr">
        <is>
          <t xml:space="preserve"> </t>
        </is>
      </c>
      <c r="Q72" s="6" t="n">
        <v>244000</v>
      </c>
    </row>
    <row r="73">
      <c r="A73" s="4" t="inlineStr">
        <is>
          <t>Common stock issuance cost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145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75075</v>
      </c>
      <c r="P73" s="4" t="inlineStr">
        <is>
          <t xml:space="preserve"> </t>
        </is>
      </c>
      <c r="Q73" s="7" t="n">
        <v>250000</v>
      </c>
    </row>
    <row r="74">
      <c r="A74" s="4" t="inlineStr">
        <is>
          <t>Common stock value issued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604</v>
      </c>
      <c r="L74" s="7" t="n">
        <v>236</v>
      </c>
      <c r="M74" s="4" t="inlineStr">
        <is>
          <t xml:space="preserve"> </t>
        </is>
      </c>
      <c r="N74" s="4" t="inlineStr">
        <is>
          <t xml:space="preserve"> </t>
        </is>
      </c>
      <c r="O74" s="7" t="n">
        <v>250000</v>
      </c>
      <c r="P74" s="4" t="inlineStr">
        <is>
          <t xml:space="preserve"> </t>
        </is>
      </c>
      <c r="Q74" s="4" t="inlineStr">
        <is>
          <t xml:space="preserve"> </t>
        </is>
      </c>
    </row>
    <row r="75">
      <c r="A75" s="4" t="inlineStr">
        <is>
          <t>Unaffiliated investors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5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5939134</v>
      </c>
      <c r="L76" s="6" t="n">
        <v>2364724</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purchas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5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reasury stock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176876</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s issued</t>
        </is>
      </c>
      <c r="B79" s="4" t="inlineStr">
        <is>
          <t xml:space="preserve"> </t>
        </is>
      </c>
      <c r="C79" s="4" t="inlineStr">
        <is>
          <t xml:space="preserve"> </t>
        </is>
      </c>
      <c r="D79" s="4" t="inlineStr">
        <is>
          <t xml:space="preserve"> </t>
        </is>
      </c>
      <c r="E79" s="6" t="n">
        <v>10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ggregate shares percentage</t>
        </is>
      </c>
      <c r="B80" s="4" t="inlineStr">
        <is>
          <t xml:space="preserve"> </t>
        </is>
      </c>
      <c r="C80" s="4" t="inlineStr">
        <is>
          <t xml:space="preserve"> </t>
        </is>
      </c>
      <c r="D80" s="4" t="inlineStr">
        <is>
          <t xml:space="preserve"> </t>
        </is>
      </c>
      <c r="E80" s="9" t="n">
        <v>0.070000000000000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lass B Common Stock [Member] | NEVAD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90000000</v>
      </c>
      <c r="Q83" s="4" t="inlineStr">
        <is>
          <t xml:space="preserve"> </t>
        </is>
      </c>
    </row>
    <row r="84">
      <c r="A84" s="4" t="inlineStr">
        <is>
          <t>Common stock par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8" t="n">
        <v>0.0001</v>
      </c>
      <c r="Q84" s="4" t="inlineStr">
        <is>
          <t xml:space="preserve"> </t>
        </is>
      </c>
    </row>
    <row r="85">
      <c r="A85" s="4" t="inlineStr">
        <is>
          <t>Class B Common Stock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52500</v>
      </c>
      <c r="I87" s="6" t="n">
        <v>525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Forecas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urchase securities (in Dollars)</t>
        </is>
      </c>
      <c r="B90" s="7" t="n">
        <v>1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S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s ves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96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tock-based compensation expens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2483299</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irectors and Officers [Member] | Class B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Granted value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377923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3">
    <mergeCell ref="A1:A2"/>
    <mergeCell ref="H1:J1"/>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Details) - Schedule of Warrants Activities - Warrants [Member] - $ / shares</t>
        </is>
      </c>
      <c r="B1" s="2" t="inlineStr">
        <is>
          <t>12 Months Ended</t>
        </is>
      </c>
    </row>
    <row r="2">
      <c r="B2" s="2" t="inlineStr">
        <is>
          <t>Dec. 31, 2023</t>
        </is>
      </c>
      <c r="C2" s="2" t="inlineStr">
        <is>
          <t>Dec. 31, 2022</t>
        </is>
      </c>
    </row>
    <row r="3">
      <c r="A3" s="3" t="inlineStr">
        <is>
          <t>Schedule of Warrants as Equity Classified Instruments [Line Items]</t>
        </is>
      </c>
      <c r="B3" s="4" t="inlineStr">
        <is>
          <t xml:space="preserve"> </t>
        </is>
      </c>
      <c r="C3" s="4" t="inlineStr">
        <is>
          <t xml:space="preserve"> </t>
        </is>
      </c>
    </row>
    <row r="4">
      <c r="A4" s="4" t="inlineStr">
        <is>
          <t>Number of shares, Outstanding Beginning</t>
        </is>
      </c>
      <c r="B4" s="6" t="n">
        <v>52500</v>
      </c>
      <c r="C4" s="4" t="inlineStr">
        <is>
          <t xml:space="preserve"> </t>
        </is>
      </c>
    </row>
    <row r="5">
      <c r="A5" s="4" t="inlineStr">
        <is>
          <t>Weighted Average Exercise Price, Outstanding Beginning</t>
        </is>
      </c>
      <c r="B5" s="5" t="n">
        <v>6.25</v>
      </c>
      <c r="C5" s="4" t="inlineStr">
        <is>
          <t xml:space="preserve"> </t>
        </is>
      </c>
    </row>
    <row r="6">
      <c r="A6" s="4" t="inlineStr">
        <is>
          <t>Weighted Average Life (years), Outstanding Beginning</t>
        </is>
      </c>
      <c r="B6" s="4" t="inlineStr">
        <is>
          <t xml:space="preserve"> </t>
        </is>
      </c>
      <c r="C6" s="4" t="inlineStr">
        <is>
          <t xml:space="preserve"> </t>
        </is>
      </c>
    </row>
    <row r="7">
      <c r="A7" s="4" t="inlineStr">
        <is>
          <t>Number of shares, Granted</t>
        </is>
      </c>
      <c r="B7" s="6" t="n">
        <v>105000</v>
      </c>
      <c r="C7" s="6" t="n">
        <v>52500</v>
      </c>
    </row>
    <row r="8">
      <c r="A8" s="4" t="inlineStr">
        <is>
          <t>Weighted Average Exercise Price, Granted</t>
        </is>
      </c>
      <c r="B8" s="5" t="n">
        <v>6.25</v>
      </c>
      <c r="C8" s="5" t="n">
        <v>6.25</v>
      </c>
    </row>
    <row r="9">
      <c r="A9" s="4" t="inlineStr">
        <is>
          <t>Weighted Average Life (years), Granted</t>
        </is>
      </c>
      <c r="B9" s="4" t="inlineStr">
        <is>
          <t>5 years</t>
        </is>
      </c>
      <c r="C9" s="4" t="inlineStr">
        <is>
          <t>5 years</t>
        </is>
      </c>
    </row>
    <row r="10">
      <c r="A10" s="4" t="inlineStr">
        <is>
          <t>Number of share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eighted Average Life (years), Expired</t>
        </is>
      </c>
      <c r="B12" s="4" t="inlineStr">
        <is>
          <t xml:space="preserve"> </t>
        </is>
      </c>
      <c r="C12" s="4" t="inlineStr">
        <is>
          <t xml:space="preserve"> </t>
        </is>
      </c>
    </row>
    <row r="13">
      <c r="A13" s="4" t="inlineStr">
        <is>
          <t>Number of share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Life (years), Exercised</t>
        </is>
      </c>
      <c r="B15" s="4" t="inlineStr">
        <is>
          <t xml:space="preserve"> </t>
        </is>
      </c>
      <c r="C15" s="4" t="inlineStr">
        <is>
          <t xml:space="preserve"> </t>
        </is>
      </c>
    </row>
    <row r="16">
      <c r="A16" s="4" t="inlineStr">
        <is>
          <t>Number of shares, Outstanding Ending</t>
        </is>
      </c>
      <c r="B16" s="6" t="n">
        <v>157500</v>
      </c>
      <c r="C16" s="6" t="n">
        <v>52500</v>
      </c>
    </row>
    <row r="17">
      <c r="A17" s="4" t="inlineStr">
        <is>
          <t>Weighted Average Exercise Price, Outstanding Ending</t>
        </is>
      </c>
      <c r="B17" s="5" t="n">
        <v>6.25</v>
      </c>
      <c r="C17" s="5" t="n">
        <v>6.25</v>
      </c>
    </row>
    <row r="18">
      <c r="A18" s="4" t="inlineStr">
        <is>
          <t>Weighted Average Life (years), Outstanding Ending</t>
        </is>
      </c>
      <c r="B18" s="4" t="inlineStr">
        <is>
          <t>3 years 11 months 19 days</t>
        </is>
      </c>
      <c r="C18" s="4" t="inlineStr">
        <is>
          <t>4 years 8 months 4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Net operating loss (in Dollars)</t>
        </is>
      </c>
      <c r="B4" s="7" t="n">
        <v>4931197</v>
      </c>
      <c r="C4" s="4" t="inlineStr">
        <is>
          <t xml:space="preserve"> </t>
        </is>
      </c>
    </row>
    <row r="5">
      <c r="A5" s="4" t="inlineStr">
        <is>
          <t>Federal income tax rate, percentage</t>
        </is>
      </c>
      <c r="B5" s="9" t="n">
        <v>0.21</v>
      </c>
      <c r="C5" s="9"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nsolidated Statements of Operations - USD ($)</t>
        </is>
      </c>
      <c r="B1" s="2" t="inlineStr">
        <is>
          <t>12 Months Ended</t>
        </is>
      </c>
    </row>
    <row r="2">
      <c r="B2" s="2" t="inlineStr">
        <is>
          <t>Dec. 31, 2023</t>
        </is>
      </c>
      <c r="C2" s="2" t="inlineStr">
        <is>
          <t>Dec. 31, 2022</t>
        </is>
      </c>
    </row>
    <row r="3">
      <c r="A3" s="3" t="inlineStr">
        <is>
          <t>Schedule of Consolidated Statements of Operations [Abstract]</t>
        </is>
      </c>
      <c r="B3" s="4" t="inlineStr">
        <is>
          <t xml:space="preserve"> </t>
        </is>
      </c>
      <c r="C3" s="4" t="inlineStr">
        <is>
          <t xml:space="preserve"> </t>
        </is>
      </c>
    </row>
    <row r="4">
      <c r="A4" s="4" t="inlineStr">
        <is>
          <t>Income tax expense (credit) at statutory rate</t>
        </is>
      </c>
      <c r="B4" s="7" t="n">
        <v>-1035551</v>
      </c>
      <c r="C4" s="7" t="n">
        <v>-135504</v>
      </c>
    </row>
    <row r="5">
      <c r="A5" s="3" t="inlineStr">
        <is>
          <t>Income tax adjustment</t>
        </is>
      </c>
      <c r="B5" s="4" t="inlineStr">
        <is>
          <t xml:space="preserve"> </t>
        </is>
      </c>
      <c r="C5" s="4" t="inlineStr">
        <is>
          <t xml:space="preserve"> </t>
        </is>
      </c>
    </row>
    <row r="6">
      <c r="A6" s="4" t="inlineStr">
        <is>
          <t>Stock based compensation</t>
        </is>
      </c>
      <c r="B6" s="6" t="n">
        <v>272146</v>
      </c>
      <c r="C6" s="4" t="inlineStr">
        <is>
          <t xml:space="preserve"> </t>
        </is>
      </c>
    </row>
    <row r="7">
      <c r="A7" s="4" t="inlineStr">
        <is>
          <t>Change of valuation allowance</t>
        </is>
      </c>
      <c r="B7" s="6" t="n">
        <v>763405</v>
      </c>
      <c r="C7" s="6" t="n">
        <v>135504</v>
      </c>
    </row>
    <row r="8">
      <c r="A8" s="4" t="inlineStr">
        <is>
          <t>Income tax expense (cred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3</t>
        </is>
      </c>
      <c r="C1" s="2" t="inlineStr">
        <is>
          <t>Dec. 31, 2022</t>
        </is>
      </c>
    </row>
    <row r="2">
      <c r="A2" s="3" t="inlineStr">
        <is>
          <t>Schedule of Net Deferred Tax Assets [Abstract]</t>
        </is>
      </c>
      <c r="B2" s="4" t="inlineStr">
        <is>
          <t xml:space="preserve"> </t>
        </is>
      </c>
      <c r="C2" s="4" t="inlineStr">
        <is>
          <t xml:space="preserve"> </t>
        </is>
      </c>
    </row>
    <row r="3">
      <c r="A3" s="4" t="inlineStr">
        <is>
          <t>Operating loss carry forward</t>
        </is>
      </c>
      <c r="B3" s="7" t="n">
        <v>898909</v>
      </c>
      <c r="C3" s="7" t="n">
        <v>135504</v>
      </c>
    </row>
    <row r="4">
      <c r="A4" s="4" t="inlineStr">
        <is>
          <t>Valuation allowance</t>
        </is>
      </c>
      <c r="B4" s="6" t="n">
        <v>-898909</v>
      </c>
      <c r="C4" s="6" t="n">
        <v>-135504</v>
      </c>
    </row>
    <row r="5">
      <c r="A5" s="4" t="inlineStr">
        <is>
          <t>Deferred tax asset</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Acquisition (Details) - USD ($)</t>
        </is>
      </c>
      <c r="B1" s="2" t="inlineStr">
        <is>
          <t>Nov. 10, 2023</t>
        </is>
      </c>
      <c r="C1" s="2" t="inlineStr">
        <is>
          <t>Dec. 31, 2023</t>
        </is>
      </c>
      <c r="D1" s="2" t="inlineStr">
        <is>
          <t>Jun. 30, 2023</t>
        </is>
      </c>
      <c r="E1" s="2" t="inlineStr">
        <is>
          <t>Dec. 31, 2022</t>
        </is>
      </c>
      <c r="F1" s="2" t="inlineStr">
        <is>
          <t>Oct. 31, 2022</t>
        </is>
      </c>
      <c r="G1" s="2" t="inlineStr">
        <is>
          <t>Dec. 15, 2021</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ment of cash (in Dollars)</t>
        </is>
      </c>
      <c r="B3" s="7" t="n">
        <v>100000</v>
      </c>
      <c r="C3" s="7" t="n">
        <v>2924323</v>
      </c>
      <c r="D3" s="4" t="inlineStr">
        <is>
          <t xml:space="preserve"> </t>
        </is>
      </c>
      <c r="E3" s="7" t="n">
        <v>137177</v>
      </c>
      <c r="F3" s="4" t="inlineStr">
        <is>
          <t xml:space="preserve"> </t>
        </is>
      </c>
      <c r="G3" s="4" t="inlineStr">
        <is>
          <t xml:space="preserve"> </t>
        </is>
      </c>
    </row>
    <row r="4">
      <c r="A4" s="4" t="inlineStr">
        <is>
          <t>Common stock, par value (in Dollars per share)</t>
        </is>
      </c>
      <c r="B4" s="4" t="inlineStr">
        <is>
          <t xml:space="preserve"> </t>
        </is>
      </c>
      <c r="C4" s="8" t="n">
        <v>0.0001</v>
      </c>
      <c r="D4" s="8" t="n">
        <v>0.0001</v>
      </c>
      <c r="E4" s="8" t="n">
        <v>0.0001</v>
      </c>
      <c r="F4" s="4" t="inlineStr">
        <is>
          <t xml:space="preserve"> </t>
        </is>
      </c>
      <c r="G4" s="4" t="inlineStr">
        <is>
          <t xml:space="preserve"> </t>
        </is>
      </c>
    </row>
    <row r="5">
      <c r="A5" s="4" t="inlineStr">
        <is>
          <t>Stock consideration value (in Dollars)</t>
        </is>
      </c>
      <c r="B5" s="7" t="n">
        <v>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ed shares</t>
        </is>
      </c>
      <c r="B6" s="4" t="inlineStr">
        <is>
          <t xml:space="preserve"> </t>
        </is>
      </c>
      <c r="C6" s="4" t="inlineStr">
        <is>
          <t xml:space="preserve"> </t>
        </is>
      </c>
      <c r="D6" s="4" t="inlineStr">
        <is>
          <t xml:space="preserve"> </t>
        </is>
      </c>
      <c r="E6" s="6" t="n">
        <v>2364724</v>
      </c>
      <c r="F6" s="4" t="inlineStr">
        <is>
          <t xml:space="preserve"> </t>
        </is>
      </c>
      <c r="G6" s="4" t="inlineStr">
        <is>
          <t xml:space="preserve"> </t>
        </is>
      </c>
    </row>
    <row r="7">
      <c r="A7" s="4" t="inlineStr">
        <is>
          <t>Shares of stock consideration</t>
        </is>
      </c>
      <c r="B7" s="6" t="n">
        <v>12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Entiti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ed shares</t>
        </is>
      </c>
      <c r="B10" s="6" t="n">
        <v>17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t>
        </is>
      </c>
      <c r="B14" s="8" t="n">
        <v>0.0001</v>
      </c>
      <c r="C14" s="8" t="n">
        <v>0.0001</v>
      </c>
      <c r="D14" s="4" t="inlineStr">
        <is>
          <t xml:space="preserve"> </t>
        </is>
      </c>
      <c r="E14" s="8" t="n">
        <v>0.0001</v>
      </c>
      <c r="F14" s="4" t="inlineStr">
        <is>
          <t xml:space="preserve"> </t>
        </is>
      </c>
      <c r="G14" s="4" t="inlineStr">
        <is>
          <t xml:space="preserve"> </t>
        </is>
      </c>
    </row>
    <row r="15">
      <c r="A15" s="4" t="inlineStr">
        <is>
          <t>Issued shares</t>
        </is>
      </c>
      <c r="B15" s="4" t="inlineStr">
        <is>
          <t xml:space="preserve"> </t>
        </is>
      </c>
      <c r="C15" s="6" t="n">
        <v>5939134</v>
      </c>
      <c r="D15" s="4" t="inlineStr">
        <is>
          <t xml:space="preserve"> </t>
        </is>
      </c>
      <c r="E15" s="6" t="n">
        <v>2364724</v>
      </c>
      <c r="F15" s="6" t="n">
        <v>500000</v>
      </c>
      <c r="G15" s="6" t="n">
        <v>24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Mar. 27, 2024 shares</t>
        </is>
      </c>
    </row>
    <row r="2">
      <c r="A2" s="3" t="inlineStr">
        <is>
          <t>Subsequent Events [Line Items]</t>
        </is>
      </c>
      <c r="B2" s="4" t="inlineStr">
        <is>
          <t xml:space="preserve"> </t>
        </is>
      </c>
    </row>
    <row r="3">
      <c r="A3" s="4" t="inlineStr">
        <is>
          <t>Purchase of second triton shares (in Shares)</t>
        </is>
      </c>
      <c r="B3" s="6" t="n">
        <v>621590</v>
      </c>
    </row>
    <row r="4">
      <c r="A4" s="4" t="inlineStr">
        <is>
          <t>Percentage of triton shares</t>
        </is>
      </c>
      <c r="B4" s="9" t="n">
        <v>0.85</v>
      </c>
    </row>
    <row r="5">
      <c r="A5" s="4" t="inlineStr">
        <is>
          <t>Percentage of boustead fee</t>
        </is>
      </c>
      <c r="B5" s="9" t="n">
        <v>0.07000000000000001</v>
      </c>
    </row>
    <row r="6">
      <c r="A6" s="4" t="inlineStr">
        <is>
          <t>Percentage of non-accountable expense allowance</t>
        </is>
      </c>
      <c r="B6" s="9" t="n">
        <v>0.01</v>
      </c>
    </row>
    <row r="7">
      <c r="A7" s="4" t="inlineStr">
        <is>
          <t>Boustead purchase shares (in Shares)</t>
        </is>
      </c>
      <c r="B7" s="6" t="n">
        <v>43511</v>
      </c>
    </row>
    <row r="8">
      <c r="A8" s="4" t="inlineStr">
        <is>
          <t>Percentage of number of second triton</t>
        </is>
      </c>
      <c r="B8" s="9" t="n">
        <v>0.070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8" t="n">
        <v>0.0001</v>
      </c>
      <c r="C2" s="8" t="n">
        <v>0.0001</v>
      </c>
    </row>
    <row r="3">
      <c r="A3" s="4" t="inlineStr">
        <is>
          <t>Preferred stock, shares authorized</t>
        </is>
      </c>
      <c r="B3" s="6" t="n">
        <v>50000000</v>
      </c>
      <c r="C3" s="6" t="n">
        <v>50000000</v>
      </c>
    </row>
    <row r="4">
      <c r="A4" s="4" t="inlineStr">
        <is>
          <t>Common stock, par value (in Dollars per share)</t>
        </is>
      </c>
      <c r="B4" s="8" t="n">
        <v>0.0001</v>
      </c>
      <c r="C4" s="8" t="n">
        <v>0.0001</v>
      </c>
    </row>
    <row r="5">
      <c r="A5" s="4" t="inlineStr">
        <is>
          <t>Common stock, shares authorized</t>
        </is>
      </c>
      <c r="B5" s="6" t="n">
        <v>200000000</v>
      </c>
      <c r="C5" s="6" t="n">
        <v>20000000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t>
        </is>
      </c>
      <c r="B8" s="6" t="n">
        <v>10000000</v>
      </c>
      <c r="C8" s="6" t="n">
        <v>10000000</v>
      </c>
    </row>
    <row r="9">
      <c r="A9" s="4" t="inlineStr">
        <is>
          <t>Common stock, shares issued</t>
        </is>
      </c>
      <c r="B9" s="6" t="n">
        <v>8385276</v>
      </c>
      <c r="C9" s="6" t="n">
        <v>8385276</v>
      </c>
    </row>
    <row r="10">
      <c r="A10" s="4" t="inlineStr">
        <is>
          <t>Common stock, shares outstanding</t>
        </is>
      </c>
      <c r="B10" s="6" t="n">
        <v>8385276</v>
      </c>
      <c r="C10" s="6" t="n">
        <v>8385276</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t>
        </is>
      </c>
      <c r="B13" s="6" t="n">
        <v>190000000</v>
      </c>
      <c r="C13" s="6" t="n">
        <v>190000000</v>
      </c>
    </row>
    <row r="14">
      <c r="A14" s="4" t="inlineStr">
        <is>
          <t>Common stock, shares issued</t>
        </is>
      </c>
      <c r="B14" s="6" t="n">
        <v>6039134</v>
      </c>
      <c r="C14" s="6" t="n">
        <v>2364724</v>
      </c>
    </row>
    <row r="15">
      <c r="A15" s="4" t="inlineStr">
        <is>
          <t>Common stock, shares outstanding</t>
        </is>
      </c>
      <c r="B15" s="6" t="n">
        <v>6039134</v>
      </c>
      <c r="C15" s="6" t="n">
        <v>2364724</v>
      </c>
    </row>
    <row r="16">
      <c r="A16" s="4" t="inlineStr">
        <is>
          <t>Treasury Stock, at cost Class B Common Stock</t>
        </is>
      </c>
      <c r="B16" s="6" t="n">
        <v>250000</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277038</v>
      </c>
      <c r="C4" s="7" t="n">
        <v>343106</v>
      </c>
    </row>
    <row r="5">
      <c r="A5" s="3" t="inlineStr">
        <is>
          <t>Operating expenses</t>
        </is>
      </c>
      <c r="B5" s="4" t="inlineStr">
        <is>
          <t xml:space="preserve"> </t>
        </is>
      </c>
      <c r="C5" s="4" t="inlineStr">
        <is>
          <t xml:space="preserve"> </t>
        </is>
      </c>
    </row>
    <row r="6">
      <c r="A6" s="4" t="inlineStr">
        <is>
          <t>Contract labor</t>
        </is>
      </c>
      <c r="B6" s="6" t="n">
        <v>176773</v>
      </c>
      <c r="C6" s="6" t="n">
        <v>155232</v>
      </c>
    </row>
    <row r="7">
      <c r="A7" s="4" t="inlineStr">
        <is>
          <t>General and administrative</t>
        </is>
      </c>
      <c r="B7" s="6" t="n">
        <v>2183155</v>
      </c>
      <c r="C7" s="6" t="n">
        <v>462971</v>
      </c>
    </row>
    <row r="8">
      <c r="A8" s="4" t="inlineStr">
        <is>
          <t>Management compensation</t>
        </is>
      </c>
      <c r="B8" s="6" t="n">
        <v>2848307</v>
      </c>
      <c r="C8" s="6" t="n">
        <v>370158</v>
      </c>
    </row>
    <row r="9">
      <c r="A9" s="4" t="inlineStr">
        <is>
          <t>Total operating expenses</t>
        </is>
      </c>
      <c r="B9" s="6" t="n">
        <v>5208235</v>
      </c>
      <c r="C9" s="6" t="n">
        <v>988361</v>
      </c>
    </row>
    <row r="10">
      <c r="A10" s="4" t="inlineStr">
        <is>
          <t>Loss from operations</t>
        </is>
      </c>
      <c r="B10" s="6" t="n">
        <v>-4931197</v>
      </c>
      <c r="C10" s="6" t="n">
        <v>-645255</v>
      </c>
    </row>
    <row r="11">
      <c r="A11" s="4" t="inlineStr">
        <is>
          <t>Net loss</t>
        </is>
      </c>
      <c r="B11" s="7" t="n">
        <v>-4931197</v>
      </c>
      <c r="C11" s="7" t="n">
        <v>-645255</v>
      </c>
    </row>
    <row r="12">
      <c r="A12" s="4" t="inlineStr">
        <is>
          <t>Loss per share of common stock - basic (in Dollars per share)</t>
        </is>
      </c>
      <c r="B12" s="5" t="n">
        <v>-0.36</v>
      </c>
      <c r="C12" s="5" t="n">
        <v>-0.06</v>
      </c>
    </row>
    <row r="13">
      <c r="A13" s="4" t="inlineStr">
        <is>
          <t>Weighted average number of shares of common stock outstanding - basic (in Shares)</t>
        </is>
      </c>
      <c r="B13" s="6" t="n">
        <v>13577993</v>
      </c>
      <c r="C13" s="6" t="n">
        <v>10249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per share of common stock - diluted</t>
        </is>
      </c>
      <c r="B4" s="5" t="n">
        <v>-0.36</v>
      </c>
      <c r="C4" s="5" t="n">
        <v>-0.06</v>
      </c>
    </row>
    <row r="5">
      <c r="A5" s="4" t="inlineStr">
        <is>
          <t>Weighted average number of shares of common stock outstanding - diluted</t>
        </is>
      </c>
      <c r="B5" s="6" t="n">
        <v>13577993</v>
      </c>
      <c r="C5" s="6" t="n">
        <v>102493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4" customWidth="1" min="1" max="1"/>
    <col width="21" customWidth="1" min="2" max="2"/>
    <col width="21" customWidth="1" min="3" max="3"/>
    <col width="16" customWidth="1" min="4" max="4"/>
    <col width="27" customWidth="1" min="5" max="5"/>
    <col width="24" customWidth="1" min="6" max="6"/>
    <col width="15" customWidth="1" min="7" max="7"/>
    <col width="40" customWidth="1" min="8" max="8"/>
    <col width="13" customWidth="1" min="9" max="9"/>
  </cols>
  <sheetData>
    <row r="1">
      <c r="A1" s="1" t="inlineStr">
        <is>
          <t>Consolidated Statement of Stockholders’ Equity - USD ($)</t>
        </is>
      </c>
      <c r="B1" s="2" t="inlineStr">
        <is>
          <t>Class A Common stock</t>
        </is>
      </c>
      <c r="C1" s="2" t="inlineStr">
        <is>
          <t>Class B Common stock</t>
        </is>
      </c>
      <c r="D1" s="2" t="inlineStr">
        <is>
          <t>Preferred Stock</t>
        </is>
      </c>
      <c r="E1" s="2" t="inlineStr">
        <is>
          <t>Additional Paid in Capital</t>
        </is>
      </c>
      <c r="F1" s="2" t="inlineStr">
        <is>
          <t>Subscription Receivable</t>
        </is>
      </c>
      <c r="G1" s="2" t="inlineStr">
        <is>
          <t>Treasury Stock</t>
        </is>
      </c>
      <c r="H1" s="2" t="inlineStr">
        <is>
          <t>Retained earnings (Accumulated Deficit)</t>
        </is>
      </c>
      <c r="I1" s="2" t="inlineStr">
        <is>
          <t>Total</t>
        </is>
      </c>
    </row>
    <row r="2">
      <c r="A2" s="4" t="inlineStr">
        <is>
          <t>Balance at Dec. 31, 2021</t>
        </is>
      </c>
      <c r="B2" s="7" t="n">
        <v>976</v>
      </c>
      <c r="C2" s="7" t="n">
        <v>24</v>
      </c>
      <c r="D2" s="4" t="inlineStr">
        <is>
          <t xml:space="preserve"> </t>
        </is>
      </c>
      <c r="E2" s="7" t="n">
        <v>249976</v>
      </c>
      <c r="F2" s="7" t="n">
        <v>-225976</v>
      </c>
      <c r="G2" s="4" t="inlineStr">
        <is>
          <t xml:space="preserve"> </t>
        </is>
      </c>
      <c r="H2" s="7" t="n">
        <v>18137</v>
      </c>
      <c r="I2" s="7" t="n">
        <v>43137</v>
      </c>
    </row>
    <row r="3">
      <c r="A3" s="4" t="inlineStr">
        <is>
          <t>Balance (in Shares) at Dec. 31, 2021</t>
        </is>
      </c>
      <c r="B3" s="6" t="n">
        <v>9756000</v>
      </c>
      <c r="C3" s="6" t="n">
        <v>244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from Class A to Class B common stock</t>
        </is>
      </c>
      <c r="B4" s="7" t="n">
        <v>-137</v>
      </c>
      <c r="C4" s="7" t="n">
        <v>13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from Class A to Class B common stock (in Shares)</t>
        </is>
      </c>
      <c r="B5" s="6" t="n">
        <v>-1370724</v>
      </c>
      <c r="C5" s="6" t="n">
        <v>13707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B Common stock issued</t>
        </is>
      </c>
      <c r="B6" s="4" t="inlineStr">
        <is>
          <t xml:space="preserve"> </t>
        </is>
      </c>
      <c r="C6" s="7" t="n">
        <v>75</v>
      </c>
      <c r="D6" s="4" t="inlineStr">
        <is>
          <t xml:space="preserve"> </t>
        </is>
      </c>
      <c r="E6" s="6" t="n">
        <v>529850</v>
      </c>
      <c r="F6" s="4" t="inlineStr">
        <is>
          <t xml:space="preserve"> </t>
        </is>
      </c>
      <c r="G6" s="4" t="inlineStr">
        <is>
          <t xml:space="preserve"> </t>
        </is>
      </c>
      <c r="H6" s="4" t="inlineStr">
        <is>
          <t xml:space="preserve"> </t>
        </is>
      </c>
      <c r="I6" s="6" t="n">
        <v>529925</v>
      </c>
    </row>
    <row r="7">
      <c r="A7" s="4" t="inlineStr">
        <is>
          <t>Class B Common stock issued (in Shares)</t>
        </is>
      </c>
      <c r="B7" s="4" t="inlineStr">
        <is>
          <t xml:space="preserve"> </t>
        </is>
      </c>
      <c r="C7" s="6" t="n">
        <v>7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cription received</t>
        </is>
      </c>
      <c r="B8" s="4" t="inlineStr">
        <is>
          <t xml:space="preserve"> </t>
        </is>
      </c>
      <c r="C8" s="4" t="inlineStr">
        <is>
          <t xml:space="preserve"> </t>
        </is>
      </c>
      <c r="D8" s="4" t="inlineStr">
        <is>
          <t xml:space="preserve"> </t>
        </is>
      </c>
      <c r="E8" s="4" t="inlineStr">
        <is>
          <t xml:space="preserve"> </t>
        </is>
      </c>
      <c r="F8" s="6" t="n">
        <v>225976</v>
      </c>
      <c r="G8" s="4" t="inlineStr">
        <is>
          <t xml:space="preserve"> </t>
        </is>
      </c>
      <c r="H8" s="4" t="inlineStr">
        <is>
          <t xml:space="preserve"> </t>
        </is>
      </c>
      <c r="I8" s="6" t="n">
        <v>225976</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45255</v>
      </c>
      <c r="I9" s="6" t="n">
        <v>-645255</v>
      </c>
    </row>
    <row r="10">
      <c r="A10" s="4" t="inlineStr">
        <is>
          <t>Balance at Dec. 31, 2022</t>
        </is>
      </c>
      <c r="B10" s="7" t="n">
        <v>839</v>
      </c>
      <c r="C10" s="7" t="n">
        <v>236</v>
      </c>
      <c r="D10" s="4" t="inlineStr">
        <is>
          <t xml:space="preserve"> </t>
        </is>
      </c>
      <c r="E10" s="6" t="n">
        <v>779826</v>
      </c>
      <c r="F10" s="4" t="inlineStr">
        <is>
          <t xml:space="preserve"> </t>
        </is>
      </c>
      <c r="G10" s="4" t="inlineStr">
        <is>
          <t xml:space="preserve"> </t>
        </is>
      </c>
      <c r="H10" s="6" t="n">
        <v>-627118</v>
      </c>
      <c r="I10" s="6" t="n">
        <v>153783</v>
      </c>
    </row>
    <row r="11">
      <c r="A11" s="4" t="inlineStr">
        <is>
          <t>Balance (in Shares) at Dec. 31, 2022</t>
        </is>
      </c>
      <c r="B11" s="6" t="n">
        <v>8385276</v>
      </c>
      <c r="C11" s="6" t="n">
        <v>23647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B Common stock issued</t>
        </is>
      </c>
      <c r="B12" s="4" t="inlineStr">
        <is>
          <t xml:space="preserve"> </t>
        </is>
      </c>
      <c r="C12" s="7" t="n">
        <v>177</v>
      </c>
      <c r="D12" s="4" t="inlineStr">
        <is>
          <t xml:space="preserve"> </t>
        </is>
      </c>
      <c r="E12" s="6" t="n">
        <v>6580470</v>
      </c>
      <c r="F12" s="4" t="inlineStr">
        <is>
          <t xml:space="preserve"> </t>
        </is>
      </c>
      <c r="G12" s="4" t="inlineStr">
        <is>
          <t xml:space="preserve"> </t>
        </is>
      </c>
      <c r="H12" s="4" t="inlineStr">
        <is>
          <t xml:space="preserve"> </t>
        </is>
      </c>
      <c r="I12" s="6" t="n">
        <v>6580647</v>
      </c>
    </row>
    <row r="13">
      <c r="A13" s="4" t="inlineStr">
        <is>
          <t>Class B Common stock issued (in Shares)</t>
        </is>
      </c>
      <c r="B13" s="4" t="inlineStr">
        <is>
          <t xml:space="preserve"> </t>
        </is>
      </c>
      <c r="C13" s="6" t="n">
        <v>17634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and B Common stock issued for restricted stock awards</t>
        </is>
      </c>
      <c r="B14" s="4" t="inlineStr">
        <is>
          <t xml:space="preserve"> </t>
        </is>
      </c>
      <c r="C14" s="7" t="n">
        <v>191</v>
      </c>
      <c r="D14" s="4" t="inlineStr">
        <is>
          <t xml:space="preserve"> </t>
        </is>
      </c>
      <c r="E14" s="6" t="n">
        <v>1295740</v>
      </c>
      <c r="F14" s="4" t="inlineStr">
        <is>
          <t xml:space="preserve"> </t>
        </is>
      </c>
      <c r="G14" s="4" t="inlineStr">
        <is>
          <t xml:space="preserve"> </t>
        </is>
      </c>
      <c r="H14" s="4" t="inlineStr">
        <is>
          <t xml:space="preserve"> </t>
        </is>
      </c>
      <c r="I14" s="7" t="n">
        <v>1295931</v>
      </c>
    </row>
    <row r="15">
      <c r="A15" s="4" t="inlineStr">
        <is>
          <t>Class A and B Common stock issued for restricted stock awards (in Shares)</t>
        </is>
      </c>
      <c r="B15" s="4" t="inlineStr">
        <is>
          <t xml:space="preserve"> </t>
        </is>
      </c>
      <c r="C15" s="6" t="n">
        <v>1911000</v>
      </c>
      <c r="D15" s="4" t="inlineStr">
        <is>
          <t xml:space="preserve"> </t>
        </is>
      </c>
      <c r="E15" s="4" t="inlineStr">
        <is>
          <t xml:space="preserve"> </t>
        </is>
      </c>
      <c r="F15" s="4" t="inlineStr">
        <is>
          <t xml:space="preserve"> </t>
        </is>
      </c>
      <c r="G15" s="4" t="inlineStr">
        <is>
          <t xml:space="preserve"> </t>
        </is>
      </c>
      <c r="H15" s="4" t="inlineStr">
        <is>
          <t xml:space="preserve"> </t>
        </is>
      </c>
      <c r="I15" s="6" t="n">
        <v>1911000</v>
      </c>
    </row>
    <row r="16">
      <c r="A16" s="4" t="inlineStr">
        <is>
          <t>Repurchase of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176876</v>
      </c>
      <c r="H16" s="4" t="inlineStr">
        <is>
          <t xml:space="preserve"> </t>
        </is>
      </c>
      <c r="I16" s="7" t="n">
        <v>-176876</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931197</v>
      </c>
      <c r="I17" s="6" t="n">
        <v>-4931197</v>
      </c>
    </row>
    <row r="18">
      <c r="A18" s="4" t="inlineStr">
        <is>
          <t>Balance at Dec. 31, 2023</t>
        </is>
      </c>
      <c r="B18" s="7" t="n">
        <v>839</v>
      </c>
      <c r="C18" s="7" t="n">
        <v>604</v>
      </c>
      <c r="D18" s="4" t="inlineStr">
        <is>
          <t xml:space="preserve"> </t>
        </is>
      </c>
      <c r="E18" s="7" t="n">
        <v>8656036</v>
      </c>
      <c r="F18" s="4" t="inlineStr">
        <is>
          <t xml:space="preserve"> </t>
        </is>
      </c>
      <c r="G18" s="7" t="n">
        <v>-176876</v>
      </c>
      <c r="H18" s="7" t="n">
        <v>-5558315</v>
      </c>
      <c r="I18" s="7" t="n">
        <v>2922288</v>
      </c>
    </row>
    <row r="19">
      <c r="A19" s="4" t="inlineStr">
        <is>
          <t>Balance (in Shares) at Dec. 31, 2023</t>
        </is>
      </c>
      <c r="B19" s="6" t="n">
        <v>8385276</v>
      </c>
      <c r="C19" s="6" t="n">
        <v>60391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931197</v>
      </c>
      <c r="C4" s="7" t="n">
        <v>-645255</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1295931</v>
      </c>
      <c r="C6" s="4" t="inlineStr">
        <is>
          <t xml:space="preserve"> </t>
        </is>
      </c>
    </row>
    <row r="7">
      <c r="A7" s="4" t="inlineStr">
        <is>
          <t>Depreciation and amortization</t>
        </is>
      </c>
      <c r="B7" s="6" t="n">
        <v>734</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6" t="n">
        <v>-38681</v>
      </c>
      <c r="C9" s="4" t="inlineStr">
        <is>
          <t xml:space="preserve"> </t>
        </is>
      </c>
    </row>
    <row r="10">
      <c r="A10" s="4" t="inlineStr">
        <is>
          <t>Accounts payable and accrued expenses</t>
        </is>
      </c>
      <c r="B10" s="6" t="n">
        <v>-133207</v>
      </c>
      <c r="C10" s="6" t="n">
        <v>44228</v>
      </c>
    </row>
    <row r="11">
      <c r="A11" s="4" t="inlineStr">
        <is>
          <t>Contract liabilities</t>
        </is>
      </c>
      <c r="B11" s="6" t="n">
        <v>-1203</v>
      </c>
      <c r="C11" s="6" t="n">
        <v>-1802</v>
      </c>
    </row>
    <row r="12">
      <c r="A12" s="4" t="inlineStr">
        <is>
          <t>Net cash used in operating activities</t>
        </is>
      </c>
      <c r="B12" s="6" t="n">
        <v>-3807623</v>
      </c>
      <c r="C12" s="6" t="n">
        <v>-602829</v>
      </c>
    </row>
    <row r="13">
      <c r="A13" s="3" t="inlineStr">
        <is>
          <t>CASH FLOWS FROM INVESTING ACTIVITIES</t>
        </is>
      </c>
      <c r="B13" s="4" t="inlineStr">
        <is>
          <t xml:space="preserve"> </t>
        </is>
      </c>
      <c r="C13" s="4" t="inlineStr">
        <is>
          <t xml:space="preserve"> </t>
        </is>
      </c>
    </row>
    <row r="14">
      <c r="A14" s="4" t="inlineStr">
        <is>
          <t>Purchase of property and equipment</t>
        </is>
      </c>
      <c r="B14" s="6" t="n">
        <v>-13559</v>
      </c>
      <c r="C14" s="4" t="inlineStr">
        <is>
          <t xml:space="preserve"> </t>
        </is>
      </c>
    </row>
    <row r="15">
      <c r="A15" s="4" t="inlineStr">
        <is>
          <t>Purchase of intangible asset</t>
        </is>
      </c>
      <c r="B15" s="6" t="n">
        <v>-100000</v>
      </c>
      <c r="C15" s="4" t="inlineStr">
        <is>
          <t xml:space="preserve"> </t>
        </is>
      </c>
    </row>
    <row r="16">
      <c r="A16" s="4" t="inlineStr">
        <is>
          <t>Net cash used in Investing Activities</t>
        </is>
      </c>
      <c r="B16" s="6" t="n">
        <v>-113559</v>
      </c>
      <c r="C16" s="4" t="inlineStr">
        <is>
          <t xml:space="preserve"> </t>
        </is>
      </c>
    </row>
    <row r="17">
      <c r="A17" s="3" t="inlineStr">
        <is>
          <t>CASH FLOWS FROM FINANCING ACTIVITIES</t>
        </is>
      </c>
      <c r="B17" s="4" t="inlineStr">
        <is>
          <t xml:space="preserve"> </t>
        </is>
      </c>
      <c r="C17" s="4" t="inlineStr">
        <is>
          <t xml:space="preserve"> </t>
        </is>
      </c>
    </row>
    <row r="18">
      <c r="A18" s="4" t="inlineStr">
        <is>
          <t>Class A common stock subscription proceeds received</t>
        </is>
      </c>
      <c r="B18" s="4" t="inlineStr">
        <is>
          <t xml:space="preserve"> </t>
        </is>
      </c>
      <c r="C18" s="6" t="n">
        <v>976</v>
      </c>
    </row>
    <row r="19">
      <c r="A19" s="4" t="inlineStr">
        <is>
          <t>Class B common stock subscription proceeds received, net</t>
        </is>
      </c>
      <c r="B19" s="6" t="n">
        <v>6885204</v>
      </c>
      <c r="C19" s="6" t="n">
        <v>754925</v>
      </c>
    </row>
    <row r="20">
      <c r="A20" s="4" t="inlineStr">
        <is>
          <t>Deferred offering costs</t>
        </is>
      </c>
      <c r="B20" s="4" t="inlineStr">
        <is>
          <t xml:space="preserve"> </t>
        </is>
      </c>
      <c r="C20" s="6" t="n">
        <v>-49626</v>
      </c>
    </row>
    <row r="21">
      <c r="A21" s="4" t="inlineStr">
        <is>
          <t>Reacquisition of shares</t>
        </is>
      </c>
      <c r="B21" s="6" t="n">
        <v>-176876</v>
      </c>
      <c r="C21" s="4" t="inlineStr">
        <is>
          <t xml:space="preserve"> </t>
        </is>
      </c>
    </row>
    <row r="22">
      <c r="A22" s="4" t="inlineStr">
        <is>
          <t>Net cash provided by financing activities</t>
        </is>
      </c>
      <c r="B22" s="6" t="n">
        <v>6708328</v>
      </c>
      <c r="C22" s="6" t="n">
        <v>706275</v>
      </c>
    </row>
    <row r="23">
      <c r="A23" s="4" t="inlineStr">
        <is>
          <t>Net change in cash</t>
        </is>
      </c>
      <c r="B23" s="6" t="n">
        <v>2787146</v>
      </c>
      <c r="C23" s="6" t="n">
        <v>103446</v>
      </c>
    </row>
    <row r="24">
      <c r="A24" s="4" t="inlineStr">
        <is>
          <t>Cash at beginning of year</t>
        </is>
      </c>
      <c r="B24" s="6" t="n">
        <v>137177</v>
      </c>
      <c r="C24" s="6" t="n">
        <v>33731</v>
      </c>
    </row>
    <row r="25">
      <c r="A25" s="4" t="inlineStr">
        <is>
          <t>Cash at end of year</t>
        </is>
      </c>
      <c r="B25" s="6" t="n">
        <v>2924323</v>
      </c>
      <c r="C25" s="6" t="n">
        <v>137177</v>
      </c>
    </row>
    <row r="26">
      <c r="A26" s="3" t="inlineStr">
        <is>
          <t>SUPPLEMENTAL CASH FLOW INFORMATION:</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3" t="inlineStr">
        <is>
          <t>NON CASH INVESTING AND FINANCING ACTIVITIES</t>
        </is>
      </c>
      <c r="B29" s="4" t="inlineStr">
        <is>
          <t xml:space="preserve"> </t>
        </is>
      </c>
      <c r="C29" s="4" t="inlineStr">
        <is>
          <t xml:space="preserve"> </t>
        </is>
      </c>
    </row>
    <row r="30">
      <c r="A30" s="4" t="inlineStr">
        <is>
          <t>Conversion from Class A to Class B common stock</t>
        </is>
      </c>
      <c r="B30" s="4" t="inlineStr">
        <is>
          <t xml:space="preserve"> </t>
        </is>
      </c>
      <c r="C30" s="7" t="n">
        <v>1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Description of Business and Liquidity</t>
        </is>
      </c>
      <c r="B1" s="2" t="inlineStr">
        <is>
          <t>12 Months Ended</t>
        </is>
      </c>
    </row>
    <row r="2">
      <c r="B2" s="2" t="inlineStr">
        <is>
          <t>Dec. 31, 2023</t>
        </is>
      </c>
    </row>
    <row r="3">
      <c r="A3" s="3" t="inlineStr">
        <is>
          <t>Organization, Description of Business and Liquidity [Abstract]</t>
        </is>
      </c>
      <c r="B3" s="4" t="inlineStr">
        <is>
          <t xml:space="preserve"> </t>
        </is>
      </c>
    </row>
    <row r="4">
      <c r="A4" s="4" t="inlineStr">
        <is>
          <t>Organization, Description of Business and Liquidity</t>
        </is>
      </c>
      <c r="B4" s="4" t="inlineStr">
        <is>
          <t>Note 1. Organization, Description of Business
and Liquidity Organization Asset Entities Inc. (“Asset Entities”,
“we”, “us” or the “Company”), began operations as a general partnership in August 2020 and formed
Assets Entities Limited Liability Company in the state of California on October 20, 2020. The consolidated financial statements reflect
the operations of the Company from inception of the general partnership. On March 15, 2022, the Company filed Articles of Merger to register
and incorporate with the state of Nevada and changed the company name to Asset Entities Inc. On March 9, 2022, the Company filed Articles of
Incorporation with the state of Nevada to authorize the Company to issue 250,000,000 shares, consisting of 10,000,000 shares of Class
A Common Stock, $0.0001 par value per share (“Class A Common”), 190,000,000 shares of Class B Common stock, $0.0001 par value
per share (“Class B Common”), and 50,000,000 shares of Preferred Stock, $0.0001 par value (the “Preferred Stock”). On March 28, 2022, all 51,250,000 units of the
previously outstanding membership interests were exchanged for 9,756,000 shares of Class A Common Stock and 244,000 shares of Class B
Common Stock. Description of Business Asset Entities is an Internet company providing
social media marketing, content delivery, and development and design services across Discord, TikTok, and other social media platforms.
Based on the rapid growth of our Discord servers and social media following, we have developed three categories of services. First, we
provide subscription upgrades to premium content on our investment education and entertainment servers on Discord. Second, we codevelop
and execute influencer social media and marketing campaigns for clients. Third, we design, develop and manage Discord servers for clients
under our “AE.360.DDM” brand. Our AE.360.DDM service was just released in December 2021. All of these services – our
Discord investment education and entertainment, social media and marketing, and AE.360.DDM services – are therefore based on our
effective use of Discord in combination with ongoing social media outreach on TikTok, Facebook, Twitter, Instagram, and YouTube. Liquidity The Company had an accumulated deficit of $5,558,315 at December 31,
2023, $2,924,323 in cash at December 31, 2023, and a net loss of $4,931,197 during the year ended December 31, 2023. However, the Company
initiated a sale of 621,590 shares of common stock under its Amended and Restated Closing Agreement on March 27, 2024, and the Company
intends to file a “shelf” registration statement and arrange for one or more financings to commence pursuant to such shelf
registration statement shortly after it becomes effective. Based on the Company’s existing cash resources and the cash expected
to be received from these financings, it is expected that the Company will have sufficient funds to carry out the Company’s planned
operations through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01:53:38Z</dcterms:created>
  <dcterms:modified xmlns:dcterms="http://purl.org/dc/terms/" xmlns:xsi="http://www.w3.org/2001/XMLSchema-instance" xsi:type="dcterms:W3CDTF">2024-04-02T01:53:38Z</dcterms:modified>
</cp:coreProperties>
</file>